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ATUR" sheetId="6" r:id="rId6"/>
    <s:sheet name="LIQUIDITY AND GOING CONCERN" sheetId="7" r:id="rId7"/>
    <s:sheet name="SUMMARY OF SIGNIFICANT ACCOUNTI" sheetId="8" r:id="rId8"/>
    <s:sheet name="RELATED PARTY DEBT AGREEMENTS" sheetId="9" r:id="rId9"/>
    <s:sheet name="LINE OF CREDIT AND SHORT TERM L" sheetId="10" r:id="rId10"/>
    <s:sheet name="STOCKHOLDERS' DEFICIT" sheetId="11" r:id="rId11"/>
    <s:sheet name="WARRANT DERIVATIVE LIABILITY" sheetId="12" r:id="rId12"/>
    <s:sheet name="FAIR VALUE MEASUREMENTS" sheetId="13" r:id="rId13"/>
    <s:sheet name="OTHER RELATED PARTY TRANSACTION" sheetId="14" r:id="rId14"/>
    <s:sheet name="CONCENTRATIONS" sheetId="15" r:id="rId15"/>
    <s:sheet name="COMMITMENTS AND CONTINGENCIES" sheetId="16" r:id="rId16"/>
    <s:sheet name="SUBSEQUENT EVENTS" sheetId="17" r:id="rId17"/>
    <s:sheet name="SUMMARY OF SIGNIFICANT ACCOUN18" sheetId="18" r:id="rId18"/>
    <s:sheet name="STOCKHOLDERS' DEFICIT (Tables)" sheetId="19" r:id="rId19"/>
    <s:sheet name="WARRANT DERIVATIVE LIABILITY (T" sheetId="20" r:id="rId20"/>
    <s:sheet name="LIQUIDITY AND GOING CONCERN - A" sheetId="21" r:id="rId21"/>
    <s:sheet name="SUMMARY OF SIGNIFICANT ACCOUN22" sheetId="22" r:id="rId22"/>
    <s:sheet name="RELATED PARTY DEBT AGREEMENTS -" sheetId="23" r:id="rId23"/>
    <s:sheet name="LINE OF CREDIT AND SHORT TERM24" sheetId="24" r:id="rId24"/>
    <s:sheet name="STOCKHOLDERS' DEFICIT- Warrant " sheetId="25" r:id="rId25"/>
    <s:sheet name="STOCKHOLDERS' DEFICIT - Stock O" sheetId="26" r:id="rId26"/>
    <s:sheet name="STOCKHOLDERS' DEFICIT - Employe" sheetId="27" r:id="rId27"/>
    <s:sheet name="STOCKHOLDERS' DEFICIT - Assumpt" sheetId="28" r:id="rId28"/>
    <s:sheet name="STOCKHOLDERS' DEFICIT- Addition" sheetId="29" r:id="rId29"/>
    <s:sheet name="Warrant Derivative Liability - " sheetId="30" r:id="rId30"/>
    <s:sheet name="Warrant Derivative Liability 31" sheetId="31" r:id="rId31"/>
    <s:sheet name="OTHER RELATED PARTY TRANSACTI32" sheetId="32" r:id="rId32"/>
    <s:sheet name="CONCENTRATIONS - Additional Inf" sheetId="33" r:id="rId33"/>
    <s:sheet name="SUBSEQUENT EVENTS - Additional " sheetId="34" r:id="rId34"/>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Flux Power Holdings, Inc.</t>
  </si>
  <si>
    <t>Entity Central Index Key</t>
  </si>
  <si>
    <t>Current Fiscal Year End Date</t>
  </si>
  <si>
    <t>--06-30</t>
  </si>
  <si>
    <t>Entity Filer Category</t>
  </si>
  <si>
    <t>Smaller Reporting Company</t>
  </si>
  <si>
    <t>Trading Symbol</t>
  </si>
  <si>
    <t>FLUX</t>
  </si>
  <si>
    <t>Entity Common Stock, Shares Outstanding</t>
  </si>
  <si>
    <t>CONDENSED CONSOLIDATED BALANCE SHEETS - USD ($)</t>
  </si>
  <si>
    <t>Jun. 30, 2015</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Customer deposits from related party</t>
  </si>
  <si>
    <t>Warrant derivative liability</t>
  </si>
  <si>
    <t>Line of credit - related party</t>
  </si>
  <si>
    <t>Total current liabilities</t>
  </si>
  <si>
    <t>Long term liabilities:</t>
  </si>
  <si>
    <t>Line of credit, net of discount</t>
  </si>
  <si>
    <t>Total liabilities</t>
  </si>
  <si>
    <t>Commitments and contingencies (Note 11)</t>
  </si>
  <si>
    <t xml:space="preserve"> </t>
  </si>
  <si>
    <t>STOCKHOLDERS’ DEFICIT</t>
  </si>
  <si>
    <t>Preferred stock, $0.001 par value: authorized 5,000,000 shares, none issued and outstanding</t>
  </si>
  <si>
    <t>Common stock, $0.001 par value: authorized 300,000,000, 150,785,000 and 99,464,000 shares issued and outstanding as of September 30, 2015 and June 30, 2015,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 USD ($)</t>
  </si>
  <si>
    <t>Sep. 30, 2014</t>
  </si>
  <si>
    <t>Net revenue</t>
  </si>
  <si>
    <t>Cost of sales</t>
  </si>
  <si>
    <t>Gross (loss) profit</t>
  </si>
  <si>
    <t>Operating expenses:</t>
  </si>
  <si>
    <t>Selling and administrative expenses</t>
  </si>
  <si>
    <t>Amortization of prepaid advisory fees</t>
  </si>
  <si>
    <t>Research and development</t>
  </si>
  <si>
    <t>Total operating expenses</t>
  </si>
  <si>
    <t>Operating loss</t>
  </si>
  <si>
    <t>Other income (expense):</t>
  </si>
  <si>
    <t>Change in fair value of derivative liabilities</t>
  </si>
  <si>
    <t>Interest expense, net</t>
  </si>
  <si>
    <t>Net loss</t>
  </si>
  <si>
    <t>Net loss per share - basic and diluted</t>
  </si>
  <si>
    <t>Weighted average number of common shares outstanding - basic and diluted</t>
  </si>
  <si>
    <t>CONDENSED CONSOLIDATED STATEMENTS OF CASH FLOWS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debt discount</t>
  </si>
  <si>
    <t>Changes in operating assets and liabilities:</t>
  </si>
  <si>
    <t>Net cash used in operating activities</t>
  </si>
  <si>
    <t>Cash flows from investing activities:</t>
  </si>
  <si>
    <t>Purchases of equipment</t>
  </si>
  <si>
    <t>Net cash used in investing activities</t>
  </si>
  <si>
    <t>Cash flows from financing activities:</t>
  </si>
  <si>
    <t>Proceeds from the sale of common stock and warrants, net of offering costs paid</t>
  </si>
  <si>
    <t>Proceeds from note payable - related party and line of credit</t>
  </si>
  <si>
    <t>Net cash provided by financing activities</t>
  </si>
  <si>
    <t>Net increase (decrease) in cash</t>
  </si>
  <si>
    <t>Cash, beginning of period</t>
  </si>
  <si>
    <t>Cash, end of period</t>
  </si>
  <si>
    <t>Supplemental Disclosures of Non-cash Investing and Financing Activities::</t>
  </si>
  <si>
    <t>Conversion of debt to equity</t>
  </si>
  <si>
    <t>Issuance of warrants recorded as deferred financing costs</t>
  </si>
  <si>
    <t>Debt discount related to warrants and beneficial conversion feature</t>
  </si>
  <si>
    <t>BASIS OF PRESENTATION AND NATURE OF BUSINESS</t>
  </si>
  <si>
    <t>Organization, Consolidation and Presentation Of Financial Statements [Abstract]</t>
  </si>
  <si>
    <t xml:space="preserve"> NOTE 1  BASIS OF PRESENTATION AND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5 filed with the SEC on September 28, 2015.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5 has been derived from the audited balance sheet at June 30, 2015 contained in such Form 10-K. The accompanying condensed consolidated financial statements of the Company have been prepared on a going-concern basis. See Note 2 for discussion of liquidity/going concern matters. Nature of Business 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 On May 23, 2012, by way of a merger, Lone Pine Holdings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 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hree months ended September 30, 2015 and 2014 were primarily to customers located throughout the United States. As used herein, the terms “we,” “us,” “our,” and “Company” mean Flux Power Holdings, Inc., unless otherwise indicated. All dollar amounts herein are in U.S. dollars unless otherwise stated.</t>
  </si>
  <si>
    <t>LIQUIDITY AND GOING CONCERN</t>
  </si>
  <si>
    <t>Liquidity And Going Concern [Abstract]</t>
  </si>
  <si>
    <t xml:space="preserve"> NOTE 2  LIQUIDITY AND GOING CONCERN The accompanying consolidated financial statements have been prepared on a going concern basis, which contemplates the realization of assets and the satisfaction of liabilities in the normal course of business. The Company has incurred an accumulated deficit of $ 11,699,000 2 Management plans to continue to seek funding, as necessary, through the private placements of debt and equity securities. The Company initiated a private placement in August 2014 and has raised a total of $ 536,000 2,575,000 2,000,000 2,675,000 September 19, 2016 285,000</t>
  </si>
  <si>
    <t>SUMMARY OF SIGNIFICANT ACCOUNTING POLICIES</t>
  </si>
  <si>
    <t>Accounting Policies [Abstract]</t>
  </si>
  <si>
    <t xml:space="preserve"> NOTE 3 - SUMMARY OF SIGNIFICANT ACCOUNTING POLICIES A summary of the Company’s significant accounting policies which have been consistently applied in the preparation of the accompanying condensed consolidated financial statements follows: The condensed consolidated financial statements include the Flux Power Holdings, Inc. and its wholly-owned subsidiary Flux Power Inc. after elimination of all intercompany accounts and transactions. Certain prior year amounts have been reclassified to conform to the current year presentation for comparative purposes.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s of derivative liabilities and equity instruments. While management believes that the estimates and assumptions used in the preparation of the financial statements are appropriate, actual results could differ from these estimates. The Company considers all liquid short-term investments with maturities of less than three months when acquired to be cash equivalents. The Company had no cash equivalents at September 30, 2015 and June 30, 2015. 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outstanding warrants are reported at their estimated fair value, with changes in fair value being reported in results of operations (see Note 8). Except for derivative liabilities referenced above, the Company does not have any other assets or liabilities that are measured at fair value on a recurring or non-recurring basis. 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months ended September 30, 2015 and 2014. 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months ended September 30, 2015 and 2014.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s revenue when the inventory components are sold through to the end user. During the three months ended September 30, 2015, and 2014, the Company did not record any deferred revenue The Company evaluates its exposure to product warranty obligations based on historical experience. Our products are warrantied for five years unless modified by a separate agreement. As of September 30, 2015, the Company carried warranty liability of approximately $ 52,000 The Company has simplified its treatment of shipping and handling costs for deliveries of product to customers to conform with lift equipment industry practice. Cost to deliver sold product to customers is paid by the Company and classified in operating expense. No additional pricing for shipping is invoiced to the customer. Shipping costs of inbound inventory to build product are charged to cost of goods sold. For the quarter ended September 30, 2015, costs for inbound inventory were $ 7,000 19,000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 The Company is actively engaged in new product development efforts. Research and development cost relating to possible future products are expensed as incurred. The Company follows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he Company also follows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September 30, 2015, or June 30, 2015, and accordingly, no additional tax liabilities have been recorded. The Company calculates basic loss per common share by dividing net loss by the weighted average number of common shares outstanding during the periods. Diluted loss per common share include the impact from all dilutive potential common shares relating to outstanding convertible securities. For the three months ended September 30, 2015, basic and diluted weighted-average common shares outstanding were 114,537,944 For the three months ended September 30, 2014, basic and diluted weighted-average common shares outstanding were 93,857,083 2,625,992 The Company does not use derivative instruments to hedge exposures to cash flow, market, or foreign currency risk.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see Note 7). In July 2015, The FASB issued Accounting Standards Update (“ASU”) No. 2015-11, Inventory In April 2015, the FASB issued ASU No. 2015-03, InterestImputation of Interest In January 2015, the FASB issued an ASU No. 2015-01, Extraordinary and Unusual Items In August 2014, The FASB issued ASU No. 2014-15 regarding ASC topic No. 205, Presentation of Financial Statements  Going Concern In May 2014, the FASB issued ASU No. 2014-09, Revenue from Contracts with Customers</t>
  </si>
  <si>
    <t>RELATED PARTY DEBT AGREEMENTS</t>
  </si>
  <si>
    <t>Debt Disclosure [Abstract]</t>
  </si>
  <si>
    <t xml:space="preserve"> NOTE 4  RELATED PARTY DEBT AGREEMENTS Between October 2011 and October 2013, the Company entered into and/or amended various debt agreements with Esenjay Investments, LLC (“Esenjay”), with an aggregate borrowing limit of $ 3,250,000 58 Between July 1, 2014 and September 30, 2015, the Company borrowed an aggregate of $ 2,575,000 On September 3, 2015, the Company entered into a Loan Conversion Agreement (“Conversion Agreement”), as amended on October 6, 2015 and November 13, 2015 (the “Amendments”), with Esenjay pursuant to which Company agreed to issue 51,171,025 0.04 2,000,000 2,200,000 46,841 At September 30, 2015, the total unused credit amount under the Loan Agreements was $ 2,675,000 6 575,000 0.30 The above mentioned debt conversion have been accounted for as a capital transaction in accordance with FASB ASC Topic No. 470-50, “ Debt, Modifications and Extinguishments The common stock issued in connection with the debt conversion have not been registered under the Securities Act of 1933, as amended (“Securities Act”). This stock was issued in reliance upon exemptions from registration pursuant to Rule 506 promulgated thereunder.</t>
  </si>
  <si>
    <t>LINE OF CREDIT AND SHORT TERM LOAN</t>
  </si>
  <si>
    <t>Line of Credit and Short Term Loan [Abstract]</t>
  </si>
  <si>
    <t xml:space="preserve"> NOTE 5  LINE OF CREDIT AND SHORT TERM LOAN Line of Credit On October 2, 2014, the Company entered in a line of credit (“Line of Credit”) agreement in the maximum amount of $ 500,000 8 0.12 215,000 0.12 0.20 215,000 1,791,667 0.20 85,000 80,000 215,000 83,000 22,000 The Company retained Security Research Associates Inc. (“SRA”), on a best-efforts basis, as its placement agent for the placement of the Line of Credit. The Company agreed to pay SRA a cash amount equal to 5 0.12 3 10,750 89,583 0.12</t>
  </si>
  <si>
    <t>STOCKHOLDERS' DEFICIT</t>
  </si>
  <si>
    <t>Stockholders' Equity Note [Abstract]</t>
  </si>
  <si>
    <t>STOCKHOLDERS' EQUITY</t>
  </si>
  <si>
    <t xml:space="preserve"> NOTE 6 - STOCKHOLDERS’ DEFICIT At September 30, 2015, the Company had 300,000,000 0.001 150,785,137 In addition, at September 30, 2015, the Company is authorized to issue up to 5,000,000 0.001 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 Common Stock and Warrants Private Placements  Fiscal 2015 On July 31, 2014, the board of directors approved a private placement equity financing that is intended to raise up to a total of $ 990,000 1,000,000 500,000 90,000 5.95 536,000 5,949,999 2,974,999 0.25 35,000 9 385,500 0.09 35,000 Advisory Agreements On February 11, 2015, the Company entered into a contract with Catalyst Global LLC (“CGL), pursuant to which CGL agreed to provide investor relations services for 12 months in exchange for monthly fees of $ 2,000 450,000 150,000 0.07 10,500 75,000 0.06 4,500 75,000 0.04 3,000 4,000 9,000 Security Research Associates, Inc. On June 26, 2013, the Company entered into an agreement with SRA pursuant to which SRA agreed to provide business and advisory services. SRA served as our placement agent in connection with the Company’s 2014 and 2015 private placement offerings described above. In connection with these private placements, SRA was paid aggregate cash compensation in the amount of $ 142,155 2,176,500 0.06 0.09 9 9 0.06 The Company entered into a renewal agreement with SRA on March 18, 2015 pursuant to which it retained SRA as the Company’s exclusive placement agent on a “best-efforts” basis in connection with private placement of stock or convertible securities by the Company. The engagement period commenced on the date of the renewal agreement and will terminate upon the earlier of the termination of the renewal agreement or July 31, 2015 and no changes were made to terms of compensation. During the engagement period, the Company agreed that it will not retain any additional placement agents to perform the same or similar services to be performed by SRA under the renewal agreement and the Company will refer to SRA all offers and inquiries with respect to the financing by any person or entity, with the exception of participation by Esenjay Investment LLC. On July 31, 2015, the Agency Agreement with SRA reached its termination date, and was not renewed. Warrant Activity Number Weighted Remaining Shares purchasable under outstanding warrants at September 30, 2015 28,040,096 $ 0.21 1.75  4.25 Stock-based Compensation During the three months ended September 30, 2015, the Company did not issue any stock options of the Company’s common stock. During the three months ended September 30, 2014, the Company issued 400,000 76,000 64,000 12,000 Weighted Weighted Average Average Remaining Number of Exercise Price Contract Shares Per Share Term (# years) Outstanding at June 30, 2015 6,101,357 $ 0.16 Granted  Exercised  Forfeited and cancelled (389,774) 0.30 Outstanding at September 30, 2015 5,711,583 $ 0.15 6.20 Exercisable at September 30, 2015 4,849,251 $ 0.15 6.02 Weighted Weighted Average Average Remaining Number of Exercise Price Contract Shares Per Share Term (# years) Outstanding at June 30, 2014 6,335,695 $ 0.19 Granted 400,000 0.06 Exercised  Forfeited and cancelled  Outstanding at September 30, 2014 6,735,695 $ 0.18 7.47 Exercisable at September 30, 2014 4,246,573 $ 0.17 6.67 Stock-based compensation expense recognized in our condensed consolidated statements of operations for the three months ended September 30, 2015, and 2014,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The closing price of our stock at September 30, 2015, was $ 0.05 7,000 For the Three Months Ended September 30, September 30, 2015 2014 Research and development $ 3,000 $ 3,000 General and administration 27,000 48,000 Total stock-based compensation expense $ 30,000 $ 51,000 Three months ended September 30, 2014 Expected volatility 100 % Risk free interest rate 0.96 % Forfeiture rate 0 % Dividend yield 0 % Expected term 3 years The remaining amount of unrecognized stock-based compensation expense at September 30, 2015, is approximately $ 74,000 1.39</t>
  </si>
  <si>
    <t>WARRANT DERIVATIVE LIABILITY</t>
  </si>
  <si>
    <t>Derivative Liabilities [Abstract]</t>
  </si>
  <si>
    <t xml:space="preserve"> NOTE 7  WARRANT DERIVATIVE LIABILITY At September 30, 2015 there were 2,907,347 Warrants classified as derivative liabilities are recorded at their estimated fair values at the issuance date and are revalued at each subsequent reporting date. Estimated Estimated Estimated Fair Value Per Total Fair Value in Total Fair Value in Share $ Aggregate $ Aggregate $ as of as of as of Issued Warrants September 30, September 30, June 30, June 2012 Warrants 562,551 $ 0.008 $ 4,000 $ 4,000 July 2012 Warrants 338,013 0.008 3,000 3,000 August 2012 Warrants 120,719 0.009 1,000 1,000 October 2012 Warrants 48,287 0.009 1,000 1,000 Advisory Agreement Warrants 1,837,777 0.011 14,000 14,000 Total 2,907,347 $ 23,000 $ 23,000 There was no change in aggregate estimated fair value of the warrants classified as derivative liabilities during the three months ended September 30, 2015.</t>
  </si>
  <si>
    <t>FAIR VALUE MEASUREMENTS</t>
  </si>
  <si>
    <t>Fair Value Disclosures [Abstract]</t>
  </si>
  <si>
    <t xml:space="preserve"> NOTE 8  FAIR VALUE MEASUREMENTS We follow FASB ASC Topic No. 820, Fair Value Measurements and Disclosures ASC 820 requires that assets and liabilities carried at fair value will be classified and disclosed in one of the following categories: Level 1: Quoted market prices in active markets for identical assets and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classification. We record derivative liabilities on our balance sheets at fair value with changes in fair value recorded in our condensed consolidated statements of operations. </t>
  </si>
  <si>
    <t>OTHER RELATED PARTY TRANSACTIONS</t>
  </si>
  <si>
    <t>Related Party Transactions [Abstract]</t>
  </si>
  <si>
    <t xml:space="preserve"> NOTE 9  OTHER RELATED PARTY TRANSACTIONS Transactions with Epic Boats Effective July 1, 2013, we relocated our principal office and manufacturing to the Epic Boats (an entity founded and controlled by Chris Anthony, our board member and former Chief Executive Officer) facility in Vista, California. We entered into a month-to-month sublease agreement for shared space with Epic Boats. On March 1, 2014, the landlord terminated its lease with Epic Boats resulting in the termination of our previous sublease agreement with Epic Boats, and entered into a lease with Flux Power as lessee. On February 25, 2014, Flux Power entered into a two-year sublease agreement to rent the property, at $ 12,130 3 10 10 The Company received $ 4,000 On October 21, 2009, we entered into an agreement with Epic Boats where Epic Boats assigned and transferred to Flux Power the entire right, title, and interest into products, technology, intellectual property, inventions and all improvements thereof, for several product types. On April 7, 2014, the Company sold $ 3,000 9,000 136,000 We believe our facility at Vista, California provide adequate space for our current and projected needs.</t>
  </si>
  <si>
    <t>CONCENTRATIONS</t>
  </si>
  <si>
    <t>Risks and Uncertainties [Abstract]</t>
  </si>
  <si>
    <t xml:space="preserve"> NOTE 10  CONCENTRATIONS Credit Risk Financial instruments that potentially subject the Company to concentrations of credit risk consist principally of temporary cash investments. The Company maintains cash balances at a financial institution in San Diego, California. The Company’s cash balance at this institution is secured by the Federal Deposit Insurance Corporation up to $ 250,000 72,000 Customer Concentrations During the three months ended September 30, 2015, the Company had one customer that represented more than 10 59 During the three months ended September 30, 2014, the Company had three customers that represented more than 10 72 Suppliers/Vendor Concentrations We obtain components and supplies included in our products from a small group of suppliers. During the three months ended September 30, 2015, we had two suppliers who accounted for more than 10 44 During the three months ended September 30, 2014, we had four suppliers, who accounted for more than 10 69</t>
  </si>
  <si>
    <t>COMMITMENTS AND CONTINGENCIES</t>
  </si>
  <si>
    <t>Commitments and Contingencies Disclosure [Abstract]</t>
  </si>
  <si>
    <t xml:space="preserve"> NOTE 11  COMMITMENTS AND CONTINGENCIES From time to time, we may be involved in litigation relating to claims arising out of our operations. We are currently a party to a legal proceeding arising from a work related injury. While we do not presently believe that the ultimate outcome of such proceedings will have a material adverse effect on our business, operating results or financial condition, litigation is subject to inherent uncertainties. If an unfavorable ruling were to occur, it is possible that such ruling could have a material adverse impact on our business, operating results or financial condition in the period in which the ruling occurs. Our current estimates of the potential impact from such legal proceeding could change in the future. No loss has been recorded as of September 30, 2015 in connection with this matter as we do not believe that it is probable that the Company will incur a material loss or that the amount of any potential loss can be reasonably estimated. Our current estimate of the potential impact from such proceeding could change in the future.</t>
  </si>
  <si>
    <t>SUBSEQUENT EVENTS</t>
  </si>
  <si>
    <t>Subsequent Events [Abstract]</t>
  </si>
  <si>
    <t xml:space="preserve"> NOTE 12  SUBSEQUENT EVENTS Management has evaluated events subsequent to September 30, 2015, through the date of this filing with the SEC for transactions and other events that may require adjustment of and/or disclosure in such financial statements. In October and November 2015, we borrowed an aggregate of $ 600,000 borrowings, the remaining available balance under our three debt facilities with Esenjay is $ 2,075,000 On October 7, 2015, the Company signed an engagement letter (“Agreement”) with Monarch Bay Securities (“MBS”) to assist the Company in raising capital Pursuant to the arrangement, the Company shall pay to MBS a non-refundable cash retainer of $ 20,000 8 8 On November 11, 2015, with CGL, we issued the third tranche of 75,000 0.05</t>
  </si>
  <si>
    <t>SUMMARY OF SIGNIFICANT ACCOUNTING POLICIES (Policies)</t>
  </si>
  <si>
    <t>Principles of Consolidation</t>
  </si>
  <si>
    <t xml:space="preserve"> Principles of Consolidation The condensed consolidated financial statements include the Flux Power Holdings, Inc. and its wholly-owned subsidiary Flux Power Inc. after elimination of all intercompany accounts and transactions. </t>
  </si>
  <si>
    <t>Reclassifications</t>
  </si>
  <si>
    <t xml:space="preserve"> Reclassifications Certain prior year amounts have been reclassified to conform to the current year presentation for comparative purposes.</t>
  </si>
  <si>
    <t>Use of Estimates in Financial Statement Preparation</t>
  </si>
  <si>
    <t xml:space="preserve"> Use of Estimates in Financial Statement Preparation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s of derivative liabilities and equity instruments. While management believes that the estimates and assumptions used in the preparation of the financial statements are appropriate, actual results could differ from these estimates.</t>
  </si>
  <si>
    <t>Cash and Cash Equivalents</t>
  </si>
  <si>
    <t xml:space="preserve"> Cash and Cash Equivalents The Company considers all liquid short-term investments with maturities of less than three months when acquired to be cash equivalents. The Company had no cash equivalents at September 30, 2015 and June 30, 2015.</t>
  </si>
  <si>
    <t>Fair Values of Financial Instruments</t>
  </si>
  <si>
    <t xml:space="preserve"> Fair Values of Financial Instruments 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outstanding warrants are reported at their estimated fair value, with changes in fair value being reported in results of operations (see Note 8). Except for derivative liabilities referenced above, the Company does not have any other assets or liabilities that are measured at fair value on a recurring or non-recurring basis.</t>
  </si>
  <si>
    <t>Accounts Receivable and Customer Deposits</t>
  </si>
  <si>
    <t xml:space="preserve"> Accounts Receivable and Customer Deposits 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months ended September 30, 2015 and 2014.</t>
  </si>
  <si>
    <t xml:space="preserve"> Inventories 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months ended September 30, 2015 and 2014.</t>
  </si>
  <si>
    <t>Property, Plant and Equipment</t>
  </si>
  <si>
    <t xml:space="preserve">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t>Stock-based Compensation</t>
  </si>
  <si>
    <t xml:space="preserve">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t>
  </si>
  <si>
    <t>Revenue Recognition</t>
  </si>
  <si>
    <t xml:space="preserve"> Revenue Recognition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s revenue when the inventory components are sold through to the end user. During the three months ended September 30, 2015, and 2014, the Company did not record any deferred revenue</t>
  </si>
  <si>
    <t>Product Warranties</t>
  </si>
  <si>
    <t xml:space="preserve"> Product Warranties The Company evaluates its exposure to product warranty obligations based on historical experience. Our products are warrantied for five years unless modified by a separate agreement. As of September 30, 2015, the Company carried warranty liability of approximately $ 52,000</t>
  </si>
  <si>
    <t>Shipping and Handling Costs</t>
  </si>
  <si>
    <t xml:space="preserve"> Shipping and Handling Costs The Company has simplified its treatment of shipping and handling costs for deliveries of product to customers to conform with lift equipment industry practice. Cost to deliver sold product to customers is paid by the Company and classified in operating expense. No additional pricing for shipping is invoiced to the customer. Shipping costs of inbound inventory to build product are charged to cost of goods sold. For the quarter ended September 30, 2015, costs for inbound inventory were $ 7,000 19,000</t>
  </si>
  <si>
    <t>Impairment of Long-lived Assets</t>
  </si>
  <si>
    <t xml:space="preserve">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t>
  </si>
  <si>
    <t>Research and Development</t>
  </si>
  <si>
    <t xml:space="preserve"> Research and Development The Company is actively engaged in new product development efforts. Research and development cost relating to possible future products are expensed as incurred.</t>
  </si>
  <si>
    <t>Income Taxes</t>
  </si>
  <si>
    <t xml:space="preserve"> Income Taxes The Company follows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he Company also follows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September 30, 2015, or June 30, 2015, and accordingly, no additional tax liabilities have been recorded.</t>
  </si>
  <si>
    <t>Net Income Per Common Share</t>
  </si>
  <si>
    <t xml:space="preserve"> Net Loss Per Common Share The Company calculates basic loss per common share by dividing net loss by the weighted average number of common shares outstanding during the periods. Diluted loss per common share include the impact from all dilutive potential common shares relating to outstanding convertible securities. For the three months ended September 30, 2015, basic and diluted weighted-average common shares outstanding were 114,537,944 For the three months ended September 30, 2014, basic and diluted weighted-average common shares outstanding were 93,857,083 2,625,992</t>
  </si>
  <si>
    <t>Derivative Financial Instruments</t>
  </si>
  <si>
    <t xml:space="preserve"> Derivative Financial Instruments The Company does not use derivative instruments to hedge exposures to cash flow, market, or foreign currency risk. 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see Note 7).</t>
  </si>
  <si>
    <t>New Accounting Standards</t>
  </si>
  <si>
    <t xml:space="preserve"> New Accounting Standards In July 2015, The FASB issued Accounting Standards Update (“ASU”) No. 2015-11, Inventory In April 2015, the FASB issued ASU No. 2015-03, InterestImputation of Interest In January 2015, the FASB issued an ASU No. 2015-01, Extraordinary and Unusual Items In August 2014, The FASB issued ASU No. 2014-15 regarding ASC topic No. 205, Presentation of Financial Statements  Going Concern In May 2014, the FASB issued ASU No. 2014-09, Revenue from Contracts with Customers</t>
  </si>
  <si>
    <t>STOCKHOLDERS' DEFICIT (Tables)</t>
  </si>
  <si>
    <t>Warrant Activity and Related Balances Outstanding</t>
  </si>
  <si>
    <t xml:space="preserve"> Number Weighted Remaining Shares purchasable under outstanding warrants at September 30, 2015 28,040,096 $ 0.21 1.75  4.25 </t>
  </si>
  <si>
    <t>Stock Options Activity</t>
  </si>
  <si>
    <t xml:space="preserve"> Activity in stock options during the three months ended September 30, 2015, and related balances outstanding as of that date are reflected below: Weighted Weighted Average Average Remaining Number of Exercise Price Contract Shares Per Share Term (# years) Outstanding at June 30, 2015 6,101,357 $ 0.16 Granted  Exercised  Forfeited and cancelled (389,774) 0.30 Outstanding at September 30, 2015 5,711,583 $ 0.15 6.20 Exercisable at September 30, 2015 4,849,251 $ 0.15 6.02 Activity in stock options during the three months ended September 30, 2014, and related balances outstanding as of that date are reflected below: Weighted Weighted Average Average Remaining Number of Exercise Price Contract Shares Per Share Term (# years) Outstanding at June 30, 2014 6,335,695 $ 0.19 Granted 400,000 0.06 Exercised  Forfeited and cancelled  Outstanding at September 30, 2014 6,735,695 $ 0.18 7.47 Exercisable at September 30, 2014 4,246,573 $ 0.17 6.67 </t>
  </si>
  <si>
    <t>Employee Option Grants and Non-employee Option Grants</t>
  </si>
  <si>
    <t xml:space="preserve"> We allocated stock-based compensation expense included in the condensed consolidated statements of operations for employee option grants and non-employee option grants as follows: For the Three Months Ended September 30, September 30, 2015 2014 Research and development $ 3,000 $ 3,000 General and administration 27,000 48,000 Total stock-based compensation expense $ 30,000 $ 51,000 </t>
  </si>
  <si>
    <t>Stock Options by Price Range</t>
  </si>
  <si>
    <t xml:space="preserve"> The Company uses the Black-Scholes valuation model to calculate the fair value of stock options. The fair value of stock options was measured at the grant date using the assumptions (annualized percentages) in the table below: Three months ended September 30, 2014 Expected volatility 100 % Risk free interest rate 0.96 % Forfeiture rate 0 % Dividend yield 0 % Expected term 3 years </t>
  </si>
  <si>
    <t>WARRANT DERIVATIVE LIABILITY (Tables)</t>
  </si>
  <si>
    <t>Fair Value Measurements, Nonrecurring</t>
  </si>
  <si>
    <t xml:space="preserve"> These warrants were determined to have an estimated fair value per share and aggregate value as of September 30, 2015 and an aggregate value as of June 30, 2015 as follows: Estimated Estimated Estimated Fair Value Per Total Fair Value in Total Fair Value in Share $ Aggregate $ Aggregate $ as of as of as of Issued Warrants September 30, September 30, June 30, June 2012 Warrants 562,551 $ 0.008 $ 4,000 $ 4,000 July 2012 Warrants 338,013 0.008 3,000 3,000 August 2012 Warrants 120,719 0.009 1,000 1,000 October 2012 Warrants 48,287 0.009 1,000 1,000 Advisory Agreement Warrants 1,837,777 0.011 14,000 14,000 Total 2,907,347 $ 23,000 $ 23,000 </t>
  </si>
  <si>
    <t>LIQUIDITY AND GOING CONCERN - Additional Information (Detail) - USD ($)</t>
  </si>
  <si>
    <t>1 Months Ended</t>
  </si>
  <si>
    <t>Oct. 31, 2014</t>
  </si>
  <si>
    <t>Jul. 31, 2014</t>
  </si>
  <si>
    <t>Going Concern [Line Items]</t>
  </si>
  <si>
    <t>Proceeds from Issuance of Private Placement</t>
  </si>
  <si>
    <t>Additional Capital Required</t>
  </si>
  <si>
    <t>Line of Credit, Current</t>
  </si>
  <si>
    <t>Line of Credit Facility, Current Borrowing Capacity</t>
  </si>
  <si>
    <t>Private Placement [Member]</t>
  </si>
  <si>
    <t>Convertible Credit Facility [Member]</t>
  </si>
  <si>
    <t>Line of Credit Facility, Expiration Date</t>
  </si>
  <si>
    <t>Sep. 19,
		2016</t>
  </si>
  <si>
    <t>SUMMARY OF SIGNIFICANT ACCOUNTING POLICIES - Additional Information (Detail) - USD ($)</t>
  </si>
  <si>
    <t>12 Months Ended</t>
  </si>
  <si>
    <t>Accounting Policies [Line Items]</t>
  </si>
  <si>
    <t>Product warranty liability</t>
  </si>
  <si>
    <t>Anti-dilutive options and warrants</t>
  </si>
  <si>
    <t>Weighted Average Number of Shares Outstanding, Basic and Diluted</t>
  </si>
  <si>
    <t>Shipping, Handling and Transportation Costs</t>
  </si>
  <si>
    <t>Freight Costs</t>
  </si>
  <si>
    <t>RELATED PARTY DEBT AGREEMENTS - Additional Information (Detail) - USD ($)</t>
  </si>
  <si>
    <t>Oct. 02, 2014</t>
  </si>
  <si>
    <t>Debt Instrument [Line Items]</t>
  </si>
  <si>
    <t>Debt Instrument, Convertible, Conversion Price</t>
  </si>
  <si>
    <t>Stock Issued During Period, Shares, New Issues</t>
  </si>
  <si>
    <t>Unsecured Debt, Total</t>
  </si>
  <si>
    <t>Esenjay Investments LLC [Member]</t>
  </si>
  <si>
    <t>Debt instrument, interest rate, stated percentage</t>
  </si>
  <si>
    <t>6.00%</t>
  </si>
  <si>
    <t>Debt Conversion, Original Debt, Amount</t>
  </si>
  <si>
    <t>Debt Conversion Accrued Interest Original Debt Amount1</t>
  </si>
  <si>
    <t>Proceeds from Lines of Credit</t>
  </si>
  <si>
    <t>Borrowing Limits In Debt Agreement</t>
  </si>
  <si>
    <t>Beneficial Ownership Percentage of Related Party</t>
  </si>
  <si>
    <t>58.00%</t>
  </si>
  <si>
    <t>Esenjay Investments LLC [Member] | Secondary Revolving promissory note [Member]</t>
  </si>
  <si>
    <t>Debt instrument, principal amount</t>
  </si>
  <si>
    <t>Esenjay Investments LLC [Member] | Until December31, 2015</t>
  </si>
  <si>
    <t>LINE OF CREDIT AND SHORT TERM LOAN - Additional Information (Detail) - USD ($)</t>
  </si>
  <si>
    <t>Long-term Line of Credit</t>
  </si>
  <si>
    <t>Class of Warrant or Right, Exercise Price of Warrants or Rights</t>
  </si>
  <si>
    <t>Debt Instrument, Unamortized Discount</t>
  </si>
  <si>
    <t>Amortization of Debt Discount (Premium)</t>
  </si>
  <si>
    <t>Class of Warrant or Right, Number of Securities Called by Warrants or Rights</t>
  </si>
  <si>
    <t>Percentage of aggregate gross proceeds from Note received</t>
  </si>
  <si>
    <t>5.00%</t>
  </si>
  <si>
    <t>Class Of Warrant Expiration Term</t>
  </si>
  <si>
    <t>3 years</t>
  </si>
  <si>
    <t>Investment Warrants, Exercise Price</t>
  </si>
  <si>
    <t>Warrant [Member]</t>
  </si>
  <si>
    <t>Debt Instrument, Convertible, Beneficial Conversion Feature</t>
  </si>
  <si>
    <t>Common Stock [Member]</t>
  </si>
  <si>
    <t>Leon Frenkel [Member]</t>
  </si>
  <si>
    <t>Debt Instrument, Interest Rate During Period</t>
  </si>
  <si>
    <t>8.00%</t>
  </si>
  <si>
    <t>Line of Credit Facility, Maximum Borrowing Capacity</t>
  </si>
  <si>
    <t>Second Line of Credit [Member]</t>
  </si>
  <si>
    <t>Fees and Commissions</t>
  </si>
  <si>
    <t>STOCKHOLDERS' DEFICIT- Warrant Activity and Related Balances Outstanding (Detail)</t>
  </si>
  <si>
    <t>Sep. 30, 2015$ / Unitshares</t>
  </si>
  <si>
    <t>Number</t>
  </si>
  <si>
    <t>Shares purchasable under outstanding warrants</t>
  </si>
  <si>
    <t>Weighted Average Exercise Price Per Share</t>
  </si>
  <si>
    <t>Shares purchasable under outstanding warrants | $ / Unit</t>
  </si>
  <si>
    <t>Maximum [Member]</t>
  </si>
  <si>
    <t>Remaining Contract Term (Years)</t>
  </si>
  <si>
    <t>4 years 3 months</t>
  </si>
  <si>
    <t>Minimum [Member]</t>
  </si>
  <si>
    <t>1 year 9 months</t>
  </si>
  <si>
    <t>STOCKHOLDERS' DEFICIT - Stock Option Activity (Detail) - Employee Stock Option [Member] - $ / shares</t>
  </si>
  <si>
    <t>Number of Shares</t>
  </si>
  <si>
    <t>Outstanding Begining</t>
  </si>
  <si>
    <t>Granted</t>
  </si>
  <si>
    <t>Exercised</t>
  </si>
  <si>
    <t>Forfeited and cancelled</t>
  </si>
  <si>
    <t>Outstanding Ending</t>
  </si>
  <si>
    <t>Exercisable</t>
  </si>
  <si>
    <t>Weighted Average Remaining Contract Term (in years)</t>
  </si>
  <si>
    <t>Outstanding</t>
  </si>
  <si>
    <t>6 years 2 months 12 days</t>
  </si>
  <si>
    <t>7 years 5 months 19 days</t>
  </si>
  <si>
    <t>6 years 7 days</t>
  </si>
  <si>
    <t>6 years 8 months 1 day</t>
  </si>
  <si>
    <t>STOCKHOLDERS' DEFICIT - Employee Option Grants and Non-employee Option Grants (Detail) - USD ($)</t>
  </si>
  <si>
    <t>Total stock-based compensation expense</t>
  </si>
  <si>
    <t>Research and development [Member]</t>
  </si>
  <si>
    <t>General and administration [Member]</t>
  </si>
  <si>
    <t>STOCKHOLDERS' DEFICIT - Assumptions Used to Measure Fair Value of Stock Options (Detail)</t>
  </si>
  <si>
    <t>Share based Compensation Arrangement by Share based Payment Award, Fair Value Assumptions, Method Used [Line Items]</t>
  </si>
  <si>
    <t>Expected volatility</t>
  </si>
  <si>
    <t>100.00%</t>
  </si>
  <si>
    <t>Risk free interest rate</t>
  </si>
  <si>
    <t>0.96%</t>
  </si>
  <si>
    <t>Forfeiture rate</t>
  </si>
  <si>
    <t>0.00%</t>
  </si>
  <si>
    <t>Dividend yield</t>
  </si>
  <si>
    <t>Expected term</t>
  </si>
  <si>
    <t>STOCKHOLDERS' DEFICIT- Additional Information (Detail)</t>
  </si>
  <si>
    <t>Aug. 11, 2015USD ($)$ / shares</t>
  </si>
  <si>
    <t>May. 11, 2015USD ($)$ / sharesshares</t>
  </si>
  <si>
    <t>Feb. 11, 2015USD ($)shares</t>
  </si>
  <si>
    <t>Oct. 02, 2014$ / sharesshares</t>
  </si>
  <si>
    <t>Feb. 17, 2015USD ($)$ / sharesshares</t>
  </si>
  <si>
    <t>Jul. 31, 2014USD ($)$ / sharesshares</t>
  </si>
  <si>
    <t>Jun. 26, 2013USD ($)$ / sharesshares</t>
  </si>
  <si>
    <t>Sep. 30, 2015USD ($)$ / sharesshares</t>
  </si>
  <si>
    <t>Sep. 30, 2014USD ($)shares</t>
  </si>
  <si>
    <t>Jun. 30, 2015$ / sharesshares</t>
  </si>
  <si>
    <t>Jun. 30, 2014USD ($)</t>
  </si>
  <si>
    <t>Stockholders Equity Note Disclosure [Line Items]</t>
  </si>
  <si>
    <t>Common stock, authorized</t>
  </si>
  <si>
    <t>Common stock, par value | $ / shares</t>
  </si>
  <si>
    <t>Preferred stock, authorized</t>
  </si>
  <si>
    <t>Preferred stock, par value | $ / shares</t>
  </si>
  <si>
    <t>Exercisable options intrinsic value | $</t>
  </si>
  <si>
    <t>Sale of Stock, Price Per Share | $ / shares</t>
  </si>
  <si>
    <t>Common Stock Shares Issued</t>
  </si>
  <si>
    <t>Reimbursement For Related Expenses | $</t>
  </si>
  <si>
    <t>Common stock initial exercise price | $ / shares</t>
  </si>
  <si>
    <t>Stock or Unit Option Plan Expense | $</t>
  </si>
  <si>
    <t>Proceeds from Issuance of Private Placement | $</t>
  </si>
  <si>
    <t>Share-based Compensation Arrangement by Share-based Payment Award, Options, Outstanding, Intrinsic Value | $</t>
  </si>
  <si>
    <t>Accrued Employee Benefits, Current | $</t>
  </si>
  <si>
    <t>Employee Service Share-based Compensation, Nonvested Awards, Compensation Cost Not yet Recognized, Period for Recognition</t>
  </si>
  <si>
    <t>1 year 4 months 20 days</t>
  </si>
  <si>
    <t>Security Research Associates, Inc [Member]</t>
  </si>
  <si>
    <t>Share Price | $ / shares</t>
  </si>
  <si>
    <t>Advisory Services Cash Compensation Percentage</t>
  </si>
  <si>
    <t>9.00%</t>
  </si>
  <si>
    <t>Class Of Warrant Or Right Issued Or Issuable Percentage</t>
  </si>
  <si>
    <t>Cash compensation | $</t>
  </si>
  <si>
    <t>2015 Private Placement [Member]</t>
  </si>
  <si>
    <t>Units Issued During Period Number</t>
  </si>
  <si>
    <t>Intent To Raise Private Placement Offering | $</t>
  </si>
  <si>
    <t>2015 Private Placement [Member] | Security Research Associates, Inc [Member]</t>
  </si>
  <si>
    <t>Payment For Advisory Services | $</t>
  </si>
  <si>
    <t>Maximum [Member] | Security Research Associates, Inc [Member]</t>
  </si>
  <si>
    <t>Minimum [Member] | Security Research Associates, Inc [Member]</t>
  </si>
  <si>
    <t>Catalyst Global LLC [Member]</t>
  </si>
  <si>
    <t>Issuance Of Restricted Shares</t>
  </si>
  <si>
    <t>Issuance Of Restricted Shares Value | $</t>
  </si>
  <si>
    <t>Advisory Fees | $</t>
  </si>
  <si>
    <t>Investor Relation Services Prepaid Amount | $</t>
  </si>
  <si>
    <t>Payments of Stock Issuance Costs | $</t>
  </si>
  <si>
    <t>Catalyst Global LLC [Member] | Second Tranche [Member]</t>
  </si>
  <si>
    <t>Catalyst Global LLC [Member] | Third Tranche [Member]</t>
  </si>
  <si>
    <t>Accredited Investors [Member] | 2015 Private Placement [Member]</t>
  </si>
  <si>
    <t>Purchase Price Of Each Unit | $ / shares</t>
  </si>
  <si>
    <t>Restricted Stock | Catalyst Global LLC [Member]</t>
  </si>
  <si>
    <t>Stock Issued During Period, Shares, Issued for Services</t>
  </si>
  <si>
    <t>Non Qualified Stock Options [Member]</t>
  </si>
  <si>
    <t>Share-based Compensation Arrangement by Share-based Payment Award, Options, Grants in Period, Gross</t>
  </si>
  <si>
    <t>Security Research Associates Inc [Member] | 2015 Private Placement [Member]</t>
  </si>
  <si>
    <t>Stock Issuance Cost | $</t>
  </si>
  <si>
    <t>Warrant Derivative Liability - Fair Value Per Share and Aggregate Value (Detail) - USD ($)</t>
  </si>
  <si>
    <t>Issued Warrants</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dditional Information (Detail)</t>
  </si>
  <si>
    <t>Sep. 30, 2015shares</t>
  </si>
  <si>
    <t>OTHER RELATED PARTY TRANSACTIONS - Additional Information (Detail) - USD ($)</t>
  </si>
  <si>
    <t>Apr. 07, 2014</t>
  </si>
  <si>
    <t>Mar. 26, 2014</t>
  </si>
  <si>
    <t>Feb. 25, 2014</t>
  </si>
  <si>
    <t>Related Party Deposit Liabilities</t>
  </si>
  <si>
    <t>Epic Boats Llc [Member]</t>
  </si>
  <si>
    <t>Percentage Of Annual Increase In Rental Of Sublease</t>
  </si>
  <si>
    <t>3.00%</t>
  </si>
  <si>
    <t>Percentage Of Monthly Rental Payment</t>
  </si>
  <si>
    <t>10.00%</t>
  </si>
  <si>
    <t>Percentage Of Facility Costs on Monthly Basis</t>
  </si>
  <si>
    <t>Operating Leases, Income Statement, Lease Revenue</t>
  </si>
  <si>
    <t>Monthly Rent Amount Under Sublease Agreement</t>
  </si>
  <si>
    <t>Fully Depreciated Assets Sold</t>
  </si>
  <si>
    <t>Partially Depreciated Assets Sold</t>
  </si>
  <si>
    <t>CONCENTRATIONS - Additional Information (Detail) - USD ($)</t>
  </si>
  <si>
    <t>Concentration Risk [Line Items]</t>
  </si>
  <si>
    <t>Cash, FDIC Insured Amount</t>
  </si>
  <si>
    <t>Credit Risk [Member]</t>
  </si>
  <si>
    <t>Maximum Amount of Secured By FDIC</t>
  </si>
  <si>
    <t>Two Suppliers [Member]</t>
  </si>
  <si>
    <t>Concentration Risk, Percentage</t>
  </si>
  <si>
    <t>Percentage Of Purchases From Major Suppliers</t>
  </si>
  <si>
    <t>44.00%</t>
  </si>
  <si>
    <t>Four Suppliers [Member]</t>
  </si>
  <si>
    <t>69.00%</t>
  </si>
  <si>
    <t>One Customer [Member]</t>
  </si>
  <si>
    <t>Three Customer [Member]</t>
  </si>
  <si>
    <t>Customer [Member]</t>
  </si>
  <si>
    <t>59.00%</t>
  </si>
  <si>
    <t>72.00%</t>
  </si>
  <si>
    <t>SUBSEQUENT EVENTS - Additional Information (Detail) - Subsequent Event [Member] - USD ($)</t>
  </si>
  <si>
    <t>Nov. 11, 2015</t>
  </si>
  <si>
    <t>Oct. 07, 2015</t>
  </si>
  <si>
    <t>Oct. 05, 2015</t>
  </si>
  <si>
    <t>Nov. 30, 2015</t>
  </si>
  <si>
    <t>Line of Credit Facility, Remaining Borrowing Capacity</t>
  </si>
  <si>
    <t>Restricted Stock [Member] | Third Tranche [Member]</t>
  </si>
  <si>
    <t>Shares Issued, Price Per Share</t>
  </si>
  <si>
    <t>Stock Issued During Period, Shares, Restricted Stock Award, Net of Forfeitures, Total</t>
  </si>
  <si>
    <t>Wellfeet Partners [Member]</t>
  </si>
  <si>
    <t>Engagement Letter Arrangement Term</t>
  </si>
  <si>
    <t>2 months</t>
  </si>
  <si>
    <t>Monarch Bay Securities [Member]</t>
  </si>
  <si>
    <t>6 months</t>
  </si>
  <si>
    <t>Non Refundable Cash to be Paid</t>
  </si>
  <si>
    <t>Percentage of Fee to be Paid</t>
  </si>
  <si>
    <t>Percentage of Warrants to be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n" s="5">
        <v>1083743</v>
      </c>
    </row>
    <row r="11" spans="1:3">
      <c r="A11" t="s" s="4">
        <v>17</v>
      </c>
      <c r="B11" t="s" s="4">
        <v>18</v>
      </c>
    </row>
    <row r="12" spans="1:3">
      <c r="A12" t="s" s="4">
        <v>19</v>
      </c>
      <c r="B12" t="s" s="4">
        <v>20</v>
      </c>
    </row>
    <row r="13" spans="1:3">
      <c r="A13" t="s" s="4">
        <v>21</v>
      </c>
      <c r="B13" t="s" s="4">
        <v>22</v>
      </c>
    </row>
    <row r="14" spans="1:3">
      <c r="A14" t="s" s="4">
        <v>23</v>
      </c>
      <c r="C14" t="n" s="5">
        <v>150860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t="s" s="1">
        <v>141</v>
      </c>
      <c r="B1" t="s" s="2">
        <v>1</v>
      </c>
    </row>
    <row r="2" spans="1:2">
      <c r="B2" t="s" s="2">
        <v>2</v>
      </c>
    </row>
    <row r="3" spans="1:2">
      <c r="A3" t="s" s="3">
        <v>111</v>
      </c>
    </row>
    <row r="4" spans="1:2">
      <c r="A4" t="s" s="4">
        <v>142</v>
      </c>
      <c r="B4" t="s" s="4">
        <v>143</v>
      </c>
    </row>
    <row r="5" spans="1:2">
      <c r="A5" t="s" s="4">
        <v>144</v>
      </c>
      <c r="B5" t="s" s="4">
        <v>145</v>
      </c>
    </row>
    <row r="6" spans="1:2">
      <c r="A6" t="s" s="4">
        <v>146</v>
      </c>
      <c r="B6" t="s" s="4">
        <v>147</v>
      </c>
    </row>
    <row r="7" spans="1:2">
      <c r="A7" t="s" s="4">
        <v>148</v>
      </c>
      <c r="B7" t="s" s="4">
        <v>149</v>
      </c>
    </row>
    <row r="8" spans="1:2">
      <c r="A8" t="s" s="4">
        <v>150</v>
      </c>
      <c r="B8" t="s" s="4">
        <v>151</v>
      </c>
    </row>
    <row r="9" spans="1:2">
      <c r="A9" t="s" s="4">
        <v>152</v>
      </c>
      <c r="B9" t="s" s="4">
        <v>153</v>
      </c>
    </row>
    <row r="10" spans="1:2">
      <c r="A10" t="s" s="4">
        <v>29</v>
      </c>
      <c r="B10" t="s" s="4">
        <v>154</v>
      </c>
    </row>
    <row r="11" spans="1:2">
      <c r="A11" t="s" s="4">
        <v>155</v>
      </c>
      <c r="B11" t="s" s="4">
        <v>156</v>
      </c>
    </row>
    <row r="12" spans="1:2">
      <c r="A12" t="s" s="4">
        <v>157</v>
      </c>
      <c r="B12" t="s" s="4">
        <v>158</v>
      </c>
    </row>
    <row r="13" spans="1:2">
      <c r="A13" t="s" s="4">
        <v>159</v>
      </c>
      <c r="B13" t="s" s="4">
        <v>160</v>
      </c>
    </row>
    <row r="14" spans="1:2">
      <c r="A14" t="s" s="4">
        <v>161</v>
      </c>
      <c r="B14" t="s" s="4">
        <v>162</v>
      </c>
    </row>
    <row r="15" spans="1:2">
      <c r="A15" t="s" s="4">
        <v>163</v>
      </c>
      <c r="B15" t="s" s="4">
        <v>164</v>
      </c>
    </row>
    <row r="16" spans="1:2">
      <c r="A16" t="s" s="4">
        <v>165</v>
      </c>
      <c r="B16" t="s" s="4">
        <v>166</v>
      </c>
    </row>
    <row r="17" spans="1:2">
      <c r="A17" t="s" s="4">
        <v>167</v>
      </c>
      <c r="B17" t="s" s="4">
        <v>168</v>
      </c>
    </row>
    <row r="18" spans="1:2">
      <c r="A18" t="s" s="4">
        <v>169</v>
      </c>
      <c r="B18" t="s" s="4">
        <v>170</v>
      </c>
    </row>
    <row r="19" spans="1:2">
      <c r="A19" t="s" s="4">
        <v>171</v>
      </c>
      <c r="B19" t="s" s="4">
        <v>172</v>
      </c>
    </row>
    <row r="20" spans="1:2">
      <c r="A20" t="s" s="4">
        <v>173</v>
      </c>
      <c r="B20" t="s" s="4">
        <v>174</v>
      </c>
    </row>
    <row r="21" spans="1:2">
      <c r="A21" t="s" s="4">
        <v>175</v>
      </c>
      <c r="B21"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77</v>
      </c>
      <c r="B1" t="s" s="2">
        <v>1</v>
      </c>
    </row>
    <row r="2" spans="1:2">
      <c r="B2" t="s" s="2">
        <v>2</v>
      </c>
    </row>
    <row r="3" spans="1:2">
      <c r="A3" t="s" s="3">
        <v>120</v>
      </c>
    </row>
    <row r="4" spans="1:2">
      <c r="A4" t="s" s="4">
        <v>178</v>
      </c>
      <c r="B4" t="s" s="4">
        <v>179</v>
      </c>
    </row>
    <row r="5" spans="1:2">
      <c r="A5" t="s" s="4">
        <v>180</v>
      </c>
      <c r="B5" t="s" s="4">
        <v>181</v>
      </c>
    </row>
    <row r="6" spans="1:2">
      <c r="A6" t="s" s="4">
        <v>182</v>
      </c>
      <c r="B6" t="s" s="4">
        <v>183</v>
      </c>
    </row>
    <row r="7" spans="1:2">
      <c r="A7" t="s" s="4">
        <v>184</v>
      </c>
      <c r="B7"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2000</v>
      </c>
      <c r="C3" t="n" s="7">
        <v>53000</v>
      </c>
    </row>
    <row r="4" spans="1:3">
      <c r="A4" t="s" s="4">
        <v>28</v>
      </c>
      <c r="B4" t="n" s="5">
        <v>90000</v>
      </c>
      <c r="C4" t="n" s="5">
        <v>69000</v>
      </c>
    </row>
    <row r="5" spans="1:3">
      <c r="A5" t="s" s="4">
        <v>29</v>
      </c>
      <c r="B5" t="n" s="5">
        <v>179000</v>
      </c>
      <c r="C5" t="n" s="5">
        <v>181000</v>
      </c>
    </row>
    <row r="6" spans="1:3">
      <c r="A6" t="s" s="4">
        <v>30</v>
      </c>
      <c r="B6" t="n" s="5">
        <v>105000</v>
      </c>
      <c r="C6" t="n" s="5">
        <v>56000</v>
      </c>
    </row>
    <row r="7" spans="1:3">
      <c r="A7" t="s" s="4">
        <v>31</v>
      </c>
      <c r="B7" t="n" s="5">
        <v>446000</v>
      </c>
      <c r="C7" t="n" s="5">
        <v>359000</v>
      </c>
    </row>
    <row r="8" spans="1:3">
      <c r="A8" t="s" s="4">
        <v>32</v>
      </c>
      <c r="B8" t="n" s="5">
        <v>25000</v>
      </c>
      <c r="C8" t="n" s="5">
        <v>25000</v>
      </c>
    </row>
    <row r="9" spans="1:3">
      <c r="A9" t="s" s="4">
        <v>33</v>
      </c>
      <c r="B9" t="n" s="5">
        <v>58000</v>
      </c>
      <c r="C9" t="n" s="5">
        <v>66000</v>
      </c>
    </row>
    <row r="10" spans="1:3">
      <c r="A10" t="s" s="4">
        <v>34</v>
      </c>
      <c r="B10" t="n" s="5">
        <v>529000</v>
      </c>
      <c r="C10" t="n" s="5">
        <v>450000</v>
      </c>
    </row>
    <row r="11" spans="1:3">
      <c r="A11" t="s" s="3">
        <v>35</v>
      </c>
    </row>
    <row r="12" spans="1:3">
      <c r="A12" t="s" s="4">
        <v>36</v>
      </c>
      <c r="B12" t="n" s="5">
        <v>485000</v>
      </c>
      <c r="C12" t="n" s="5">
        <v>453000</v>
      </c>
    </row>
    <row r="13" spans="1:3">
      <c r="A13" t="s" s="4">
        <v>37</v>
      </c>
      <c r="B13" t="n" s="5">
        <v>295000</v>
      </c>
      <c r="C13" t="n" s="5">
        <v>322000</v>
      </c>
    </row>
    <row r="14" spans="1:3">
      <c r="A14" t="s" s="4">
        <v>38</v>
      </c>
      <c r="B14" t="n" s="5">
        <v>136000</v>
      </c>
      <c r="C14" t="n" s="5">
        <v>136000</v>
      </c>
    </row>
    <row r="15" spans="1:3">
      <c r="A15" t="s" s="4">
        <v>39</v>
      </c>
      <c r="B15" t="n" s="5">
        <v>23000</v>
      </c>
      <c r="C15" t="n" s="5">
        <v>23000</v>
      </c>
    </row>
    <row r="16" spans="1:3">
      <c r="A16" t="s" s="4">
        <v>40</v>
      </c>
      <c r="B16" t="n" s="5">
        <v>575000</v>
      </c>
      <c r="C16" t="n" s="5">
        <v>1600000</v>
      </c>
    </row>
    <row r="17" spans="1:3">
      <c r="A17" t="s" s="4">
        <v>41</v>
      </c>
      <c r="B17" t="n" s="5">
        <v>1514000</v>
      </c>
      <c r="C17" t="n" s="5">
        <v>2534000</v>
      </c>
    </row>
    <row r="18" spans="1:3">
      <c r="A18" t="s" s="3">
        <v>42</v>
      </c>
    </row>
    <row r="19" spans="1:3">
      <c r="A19" t="s" s="4">
        <v>43</v>
      </c>
      <c r="B19" t="n" s="5">
        <v>132000</v>
      </c>
      <c r="C19" t="n" s="5">
        <v>110000</v>
      </c>
    </row>
    <row r="20" spans="1:3">
      <c r="A20" t="s" s="4">
        <v>44</v>
      </c>
      <c r="B20" t="n" s="7">
        <v>1646000</v>
      </c>
      <c r="C20" t="n" s="7">
        <v>2644000</v>
      </c>
    </row>
    <row r="21" spans="1:3">
      <c r="A21" t="s" s="4">
        <v>45</v>
      </c>
      <c r="B21" t="s" s="4">
        <v>46</v>
      </c>
      <c r="C21" t="s" s="4">
        <v>46</v>
      </c>
    </row>
    <row r="22" spans="1:3">
      <c r="A22" t="s" s="3">
        <v>47</v>
      </c>
    </row>
    <row r="23" spans="1:3">
      <c r="A23" t="s" s="4">
        <v>48</v>
      </c>
      <c r="B23" t="n" s="7">
        <v>0</v>
      </c>
      <c r="C23" t="n" s="7">
        <v>0</v>
      </c>
    </row>
    <row r="24" spans="1:3">
      <c r="A24" t="s" s="4">
        <v>49</v>
      </c>
      <c r="B24" t="n" s="5">
        <v>151000</v>
      </c>
      <c r="C24" t="n" s="5">
        <v>99000</v>
      </c>
    </row>
    <row r="25" spans="1:3">
      <c r="A25" t="s" s="4">
        <v>50</v>
      </c>
      <c r="B25" t="n" s="5">
        <v>10431000</v>
      </c>
      <c r="C25" t="n" s="5">
        <v>8398000</v>
      </c>
    </row>
    <row r="26" spans="1:3">
      <c r="A26" t="s" s="4">
        <v>51</v>
      </c>
      <c r="B26" t="n" s="5">
        <v>-11699000</v>
      </c>
      <c r="C26" t="n" s="5">
        <v>-10691000</v>
      </c>
    </row>
    <row r="27" spans="1:3">
      <c r="A27" t="s" s="4">
        <v>52</v>
      </c>
      <c r="B27" t="n" s="5">
        <v>-1117000</v>
      </c>
      <c r="C27" t="n" s="5">
        <v>-2194000</v>
      </c>
    </row>
    <row r="28" spans="1:3">
      <c r="A28" t="s" s="4">
        <v>53</v>
      </c>
      <c r="B28" t="n" s="7">
        <v>529000</v>
      </c>
      <c r="C28" t="n" s="7">
        <v>4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6</v>
      </c>
      <c r="B1" t="s" s="2">
        <v>1</v>
      </c>
    </row>
    <row r="2" spans="1:2">
      <c r="B2" t="s" s="2">
        <v>2</v>
      </c>
    </row>
    <row r="3" spans="1:2">
      <c r="A3" t="s" s="3">
        <v>124</v>
      </c>
    </row>
    <row r="4" spans="1:2">
      <c r="A4" t="s" s="4">
        <v>187</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4"/>
    <col customWidth="1" max="5" min="5" width="14"/>
    <col customWidth="1" max="6" min="6" width="14"/>
  </cols>
  <sheetData>
    <row r="1" spans="1:6">
      <c r="A1" t="s" s="1">
        <v>189</v>
      </c>
      <c r="B1" t="s" s="2">
        <v>190</v>
      </c>
      <c r="C1" t="s" s="2">
        <v>1</v>
      </c>
    </row>
    <row r="2" spans="1:6">
      <c r="B2" t="s" s="2">
        <v>191</v>
      </c>
      <c r="C2" t="s" s="2">
        <v>2</v>
      </c>
      <c r="D2" t="s" s="2">
        <v>64</v>
      </c>
      <c r="E2" t="s" s="2">
        <v>25</v>
      </c>
      <c r="F2" t="s" s="2">
        <v>192</v>
      </c>
    </row>
    <row r="3" spans="1:6">
      <c r="A3" t="s" s="3">
        <v>193</v>
      </c>
    </row>
    <row r="4" spans="1:6">
      <c r="A4" t="s" s="4">
        <v>51</v>
      </c>
      <c r="C4" t="n" s="7">
        <v>11699000</v>
      </c>
      <c r="E4" t="n" s="7">
        <v>10691000</v>
      </c>
    </row>
    <row r="5" spans="1:6">
      <c r="A5" t="s" s="4">
        <v>194</v>
      </c>
      <c r="C5" t="n" s="5">
        <v>0</v>
      </c>
      <c r="D5" t="n" s="7">
        <v>129000</v>
      </c>
    </row>
    <row r="6" spans="1:6">
      <c r="A6" t="s" s="4">
        <v>195</v>
      </c>
      <c r="C6" t="n" s="5">
        <v>2000000</v>
      </c>
    </row>
    <row r="7" spans="1:6">
      <c r="A7" t="s" s="4">
        <v>196</v>
      </c>
      <c r="C7" t="n" s="5">
        <v>575000</v>
      </c>
      <c r="E7" t="n" s="7">
        <v>1600000</v>
      </c>
    </row>
    <row r="8" spans="1:6">
      <c r="A8" t="s" s="4">
        <v>197</v>
      </c>
      <c r="C8" t="n" s="5">
        <v>2675000</v>
      </c>
    </row>
    <row r="9" spans="1:6">
      <c r="A9" t="s" s="4">
        <v>198</v>
      </c>
    </row>
    <row r="10" spans="1:6">
      <c r="A10" t="s" s="3">
        <v>193</v>
      </c>
    </row>
    <row r="11" spans="1:6">
      <c r="A11" t="s" s="4">
        <v>194</v>
      </c>
      <c r="C11" t="n" s="5">
        <v>536000</v>
      </c>
    </row>
    <row r="12" spans="1:6">
      <c r="A12" t="s" s="4">
        <v>199</v>
      </c>
    </row>
    <row r="13" spans="1:6">
      <c r="A13" t="s" s="3">
        <v>193</v>
      </c>
    </row>
    <row r="14" spans="1:6">
      <c r="A14" t="s" s="4">
        <v>196</v>
      </c>
      <c r="C14" t="n" s="5">
        <v>2000000</v>
      </c>
      <c r="F14" t="n" s="7">
        <v>2575000</v>
      </c>
    </row>
    <row r="15" spans="1:6">
      <c r="A15" t="s" s="4">
        <v>200</v>
      </c>
      <c r="B15" t="s" s="4">
        <v>201</v>
      </c>
    </row>
    <row r="16" spans="1:6">
      <c r="A16" t="s" s="4">
        <v>197</v>
      </c>
      <c r="C16" t="n" s="7">
        <v>285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02</v>
      </c>
      <c r="B1" t="s" s="2">
        <v>1</v>
      </c>
      <c r="D1" t="s" s="2">
        <v>203</v>
      </c>
    </row>
    <row r="2" spans="1:4">
      <c r="B2" t="s" s="2">
        <v>2</v>
      </c>
      <c r="C2" t="s" s="2">
        <v>64</v>
      </c>
      <c r="D2" t="s" s="2">
        <v>25</v>
      </c>
    </row>
    <row r="3" spans="1:4">
      <c r="A3" t="s" s="3">
        <v>204</v>
      </c>
    </row>
    <row r="4" spans="1:4">
      <c r="A4" t="s" s="4">
        <v>205</v>
      </c>
      <c r="B4" t="n" s="7">
        <v>52000</v>
      </c>
    </row>
    <row r="5" spans="1:4">
      <c r="A5" t="s" s="4">
        <v>206</v>
      </c>
      <c r="B5" t="n" s="5">
        <v>117571</v>
      </c>
      <c r="C5" t="n" s="5">
        <v>2625992</v>
      </c>
    </row>
    <row r="6" spans="1:4">
      <c r="A6" t="s" s="4">
        <v>207</v>
      </c>
      <c r="B6" t="n" s="5">
        <v>114537944</v>
      </c>
      <c r="C6" t="n" s="5">
        <v>93857083</v>
      </c>
      <c r="D6" t="n" s="5">
        <v>114537944</v>
      </c>
    </row>
    <row r="7" spans="1:4">
      <c r="A7" t="s" s="4">
        <v>208</v>
      </c>
      <c r="B7" t="n" s="7">
        <v>19000</v>
      </c>
    </row>
    <row r="8" spans="1:4">
      <c r="A8" t="s" s="4">
        <v>209</v>
      </c>
      <c r="B8" t="n" s="7">
        <v>7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0</v>
      </c>
      <c r="B1" t="s" s="2">
        <v>211</v>
      </c>
      <c r="C1" t="s" s="2">
        <v>2</v>
      </c>
    </row>
    <row r="2" spans="1:3">
      <c r="A2" t="s" s="3">
        <v>212</v>
      </c>
    </row>
    <row r="3" spans="1:3">
      <c r="A3" t="s" s="4">
        <v>213</v>
      </c>
      <c r="C3" t="n" s="9">
        <v>0.12</v>
      </c>
    </row>
    <row r="4" spans="1:3">
      <c r="A4" t="s" s="4">
        <v>214</v>
      </c>
      <c r="B4" t="n" s="5">
        <v>1791667</v>
      </c>
    </row>
    <row r="5" spans="1:3">
      <c r="A5" t="s" s="4">
        <v>197</v>
      </c>
      <c r="C5" t="n" s="7">
        <v>2675000</v>
      </c>
    </row>
    <row r="6" spans="1:3">
      <c r="A6" t="s" s="4">
        <v>215</v>
      </c>
      <c r="C6" t="n" s="7">
        <v>2675000</v>
      </c>
    </row>
    <row r="7" spans="1:3">
      <c r="A7" t="s" s="4">
        <v>216</v>
      </c>
    </row>
    <row r="8" spans="1:3">
      <c r="A8" t="s" s="3">
        <v>212</v>
      </c>
    </row>
    <row r="9" spans="1:3">
      <c r="A9" t="s" s="4">
        <v>217</v>
      </c>
      <c r="C9" t="s" s="4">
        <v>218</v>
      </c>
    </row>
    <row r="10" spans="1:3">
      <c r="A10" t="s" s="4">
        <v>213</v>
      </c>
      <c r="C10" t="n" s="9">
        <v>0.04</v>
      </c>
    </row>
    <row r="11" spans="1:3">
      <c r="A11" t="s" s="4">
        <v>214</v>
      </c>
      <c r="C11" t="n" s="5">
        <v>51171025</v>
      </c>
    </row>
    <row r="12" spans="1:3">
      <c r="A12" t="s" s="4">
        <v>219</v>
      </c>
      <c r="C12" t="n" s="7">
        <v>2000000</v>
      </c>
    </row>
    <row r="13" spans="1:3">
      <c r="A13" t="s" s="4">
        <v>220</v>
      </c>
      <c r="C13" t="n" s="5">
        <v>46841</v>
      </c>
    </row>
    <row r="14" spans="1:3">
      <c r="A14" t="s" s="4">
        <v>197</v>
      </c>
      <c r="C14" t="n" s="5">
        <v>2575000</v>
      </c>
    </row>
    <row r="15" spans="1:3">
      <c r="A15" t="s" s="4">
        <v>221</v>
      </c>
      <c r="C15" t="n" s="5">
        <v>575000</v>
      </c>
    </row>
    <row r="16" spans="1:3">
      <c r="A16" t="s" s="4">
        <v>222</v>
      </c>
      <c r="C16" t="n" s="7">
        <v>3250000</v>
      </c>
    </row>
    <row r="17" spans="1:3">
      <c r="A17" t="s" s="4">
        <v>223</v>
      </c>
      <c r="C17" t="s" s="4">
        <v>224</v>
      </c>
    </row>
    <row r="18" spans="1:3">
      <c r="A18" t="s" s="4">
        <v>225</v>
      </c>
    </row>
    <row r="19" spans="1:3">
      <c r="A19" t="s" s="3">
        <v>212</v>
      </c>
    </row>
    <row r="20" spans="1:3">
      <c r="A20" t="s" s="4">
        <v>226</v>
      </c>
      <c r="C20" t="n" s="7">
        <v>2200000</v>
      </c>
    </row>
    <row r="21" spans="1:3">
      <c r="A21" t="s" s="4">
        <v>227</v>
      </c>
    </row>
    <row r="22" spans="1:3">
      <c r="A22" t="s" s="3">
        <v>212</v>
      </c>
    </row>
    <row r="23" spans="1:3">
      <c r="A23" t="s" s="4">
        <v>213</v>
      </c>
      <c r="C23" t="n" s="9">
        <v>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228</v>
      </c>
      <c r="B1" t="s" s="2">
        <v>211</v>
      </c>
      <c r="C1" t="s" s="2">
        <v>2</v>
      </c>
      <c r="D1" t="s" s="2">
        <v>64</v>
      </c>
    </row>
    <row r="2" spans="1:4">
      <c r="A2" t="s" s="4">
        <v>213</v>
      </c>
      <c r="C2" t="n" s="9">
        <v>0.12</v>
      </c>
    </row>
    <row r="3" spans="1:4">
      <c r="A3" t="s" s="4">
        <v>229</v>
      </c>
      <c r="C3" t="n" s="7">
        <v>215000</v>
      </c>
    </row>
    <row r="4" spans="1:4">
      <c r="A4" t="s" s="4">
        <v>230</v>
      </c>
      <c r="B4" t="n" s="9">
        <v>0.2</v>
      </c>
      <c r="C4" t="n" s="9">
        <v>0.2</v>
      </c>
    </row>
    <row r="5" spans="1:4">
      <c r="A5" t="s" s="4">
        <v>231</v>
      </c>
      <c r="C5" t="n" s="7">
        <v>83000</v>
      </c>
    </row>
    <row r="6" spans="1:4">
      <c r="A6" t="s" s="4">
        <v>232</v>
      </c>
      <c r="C6" t="n" s="7">
        <v>22000</v>
      </c>
      <c r="D6" t="n" s="7">
        <v>0</v>
      </c>
    </row>
    <row r="7" spans="1:4">
      <c r="A7" t="s" s="4">
        <v>233</v>
      </c>
      <c r="C7" t="n" s="5">
        <v>2907347</v>
      </c>
    </row>
    <row r="8" spans="1:4">
      <c r="A8" t="s" s="4">
        <v>234</v>
      </c>
      <c r="C8" t="s" s="4">
        <v>235</v>
      </c>
    </row>
    <row r="9" spans="1:4">
      <c r="A9" t="s" s="4">
        <v>214</v>
      </c>
      <c r="B9" t="n" s="5">
        <v>1791667</v>
      </c>
    </row>
    <row r="10" spans="1:4">
      <c r="A10" t="s" s="4">
        <v>236</v>
      </c>
      <c r="C10" t="s" s="4">
        <v>237</v>
      </c>
    </row>
    <row r="11" spans="1:4">
      <c r="A11" t="s" s="4">
        <v>238</v>
      </c>
      <c r="C11" t="n" s="9">
        <v>0.12</v>
      </c>
    </row>
    <row r="12" spans="1:4">
      <c r="A12" t="s" s="4">
        <v>239</v>
      </c>
    </row>
    <row r="13" spans="1:4">
      <c r="A13" t="s" s="4">
        <v>231</v>
      </c>
      <c r="C13" t="n" s="7">
        <v>85000</v>
      </c>
    </row>
    <row r="14" spans="1:4">
      <c r="A14" t="s" s="4">
        <v>240</v>
      </c>
      <c r="C14" t="n" s="7">
        <v>80000</v>
      </c>
    </row>
    <row r="15" spans="1:4">
      <c r="A15" t="s" s="4">
        <v>241</v>
      </c>
    </row>
    <row r="16" spans="1:4">
      <c r="A16" t="s" s="4">
        <v>230</v>
      </c>
      <c r="C16" t="n" s="9">
        <v>0.12</v>
      </c>
    </row>
    <row r="17" spans="1:4">
      <c r="A17" t="s" s="4">
        <v>242</v>
      </c>
    </row>
    <row r="18" spans="1:4">
      <c r="A18" t="s" s="4">
        <v>243</v>
      </c>
      <c r="B18" t="s" s="4">
        <v>244</v>
      </c>
    </row>
    <row r="19" spans="1:4">
      <c r="A19" t="s" s="4">
        <v>245</v>
      </c>
      <c r="B19" t="n" s="7">
        <v>500000</v>
      </c>
    </row>
    <row r="20" spans="1:4">
      <c r="A20" t="s" s="4">
        <v>213</v>
      </c>
      <c r="B20" t="n" s="9">
        <v>0.12</v>
      </c>
    </row>
    <row r="21" spans="1:4">
      <c r="A21" t="s" s="4">
        <v>246</v>
      </c>
    </row>
    <row r="22" spans="1:4">
      <c r="A22" t="s" s="4">
        <v>229</v>
      </c>
      <c r="C22" t="n" s="7">
        <v>215000</v>
      </c>
    </row>
    <row r="23" spans="1:4">
      <c r="A23" t="s" s="4">
        <v>233</v>
      </c>
      <c r="C23" t="n" s="5">
        <v>89583</v>
      </c>
    </row>
    <row r="24" spans="1:4">
      <c r="A24" t="s" s="4">
        <v>247</v>
      </c>
      <c r="C24" t="n" s="7">
        <v>107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r="1" spans="1:2">
      <c r="A1" t="s" s="1">
        <v>248</v>
      </c>
      <c r="B1" t="s" s="2">
        <v>1</v>
      </c>
    </row>
    <row r="2" spans="1:2">
      <c r="B2" t="s" s="2">
        <v>249</v>
      </c>
    </row>
    <row r="3" spans="1:2">
      <c r="A3" t="s" s="3">
        <v>250</v>
      </c>
    </row>
    <row r="4" spans="1:2">
      <c r="A4" t="s" s="4">
        <v>251</v>
      </c>
      <c r="B4" t="n" s="5">
        <v>28040096</v>
      </c>
    </row>
    <row r="5" spans="1:2">
      <c r="A5" t="s" s="3">
        <v>252</v>
      </c>
    </row>
    <row r="6" spans="1:2">
      <c r="A6" t="s" s="4">
        <v>253</v>
      </c>
      <c r="B6" t="n" s="10">
        <v>0.21</v>
      </c>
    </row>
    <row r="7" spans="1:2">
      <c r="A7" t="s" s="4">
        <v>254</v>
      </c>
    </row>
    <row r="8" spans="1:2">
      <c r="A8" t="s" s="3">
        <v>255</v>
      </c>
    </row>
    <row r="9" spans="1:2">
      <c r="A9" t="s" s="4">
        <v>251</v>
      </c>
      <c r="B9" t="s" s="4">
        <v>256</v>
      </c>
    </row>
    <row r="10" spans="1:2">
      <c r="A10" t="s" s="4">
        <v>257</v>
      </c>
    </row>
    <row r="11" spans="1:2">
      <c r="A11" t="s" s="3">
        <v>255</v>
      </c>
    </row>
    <row r="12" spans="1:2">
      <c r="A12" t="s" s="4">
        <v>251</v>
      </c>
      <c r="B12" t="s"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59</v>
      </c>
      <c r="B1" t="s" s="2">
        <v>1</v>
      </c>
    </row>
    <row r="2" spans="1:3">
      <c r="B2" t="s" s="2">
        <v>2</v>
      </c>
      <c r="C2" t="s" s="2">
        <v>64</v>
      </c>
    </row>
    <row r="3" spans="1:3">
      <c r="A3" t="s" s="3">
        <v>260</v>
      </c>
    </row>
    <row r="4" spans="1:3">
      <c r="A4" t="s" s="4">
        <v>261</v>
      </c>
      <c r="B4" t="n" s="5">
        <v>6101357</v>
      </c>
      <c r="C4" t="n" s="5">
        <v>6335695</v>
      </c>
    </row>
    <row r="5" spans="1:3">
      <c r="A5" t="s" s="4">
        <v>262</v>
      </c>
      <c r="B5" t="n" s="5">
        <v>0</v>
      </c>
      <c r="C5" t="n" s="5">
        <v>400000</v>
      </c>
    </row>
    <row r="6" spans="1:3">
      <c r="A6" t="s" s="4">
        <v>263</v>
      </c>
      <c r="B6" t="n" s="5">
        <v>0</v>
      </c>
      <c r="C6" t="n" s="5">
        <v>0</v>
      </c>
    </row>
    <row r="7" spans="1:3">
      <c r="A7" t="s" s="4">
        <v>264</v>
      </c>
      <c r="B7" t="n" s="5">
        <v>-389774</v>
      </c>
      <c r="C7" t="n" s="5">
        <v>0</v>
      </c>
    </row>
    <row r="8" spans="1:3">
      <c r="A8" t="s" s="4">
        <v>265</v>
      </c>
      <c r="B8" t="n" s="5">
        <v>5711583</v>
      </c>
      <c r="C8" t="n" s="5">
        <v>6735695</v>
      </c>
    </row>
    <row r="9" spans="1:3">
      <c r="A9" t="s" s="4">
        <v>266</v>
      </c>
      <c r="B9" t="n" s="5">
        <v>4849251</v>
      </c>
      <c r="C9" t="n" s="5">
        <v>4246573</v>
      </c>
    </row>
    <row r="10" spans="1:3">
      <c r="A10" t="s" s="3">
        <v>252</v>
      </c>
    </row>
    <row r="11" spans="1:3">
      <c r="A11" t="s" s="4">
        <v>261</v>
      </c>
      <c r="B11" t="n" s="9">
        <v>0.16</v>
      </c>
      <c r="C11" t="n" s="9">
        <v>0.19</v>
      </c>
    </row>
    <row r="12" spans="1:3">
      <c r="A12" t="s" s="4">
        <v>262</v>
      </c>
      <c r="C12" t="n" s="10">
        <v>0.06</v>
      </c>
    </row>
    <row r="13" spans="1:3">
      <c r="A13" t="s" s="4">
        <v>265</v>
      </c>
      <c r="B13" t="n" s="10">
        <v>0.15</v>
      </c>
      <c r="C13" t="n" s="10">
        <v>0.18</v>
      </c>
    </row>
    <row r="14" spans="1:3">
      <c r="A14" t="s" s="4">
        <v>264</v>
      </c>
      <c r="B14" t="n" s="10">
        <v>0.3</v>
      </c>
    </row>
    <row r="15" spans="1:3">
      <c r="A15" t="s" s="4">
        <v>266</v>
      </c>
      <c r="B15" t="n" s="9">
        <v>0.15</v>
      </c>
      <c r="C15" t="n" s="9">
        <v>0.17</v>
      </c>
    </row>
    <row r="16" spans="1:3">
      <c r="A16" t="s" s="3">
        <v>267</v>
      </c>
    </row>
    <row r="17" spans="1:3">
      <c r="A17" t="s" s="4">
        <v>268</v>
      </c>
      <c r="B17" t="s" s="4">
        <v>269</v>
      </c>
      <c r="C17" t="s" s="4">
        <v>270</v>
      </c>
    </row>
    <row r="18" spans="1:3">
      <c r="A18" t="s" s="4">
        <v>266</v>
      </c>
      <c r="B18" t="s" s="4">
        <v>271</v>
      </c>
      <c r="C18" t="s" s="4">
        <v>2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3</v>
      </c>
      <c r="B1" t="s" s="2">
        <v>1</v>
      </c>
    </row>
    <row r="2" spans="1:3">
      <c r="B2" t="s" s="2">
        <v>2</v>
      </c>
      <c r="C2" t="s" s="2">
        <v>64</v>
      </c>
    </row>
    <row r="3" spans="1:3">
      <c r="A3" t="s" s="4">
        <v>274</v>
      </c>
      <c r="B3" t="n" s="7">
        <v>30000</v>
      </c>
      <c r="C3" t="n" s="7">
        <v>51000</v>
      </c>
    </row>
    <row r="4" spans="1:3">
      <c r="A4" t="s" s="4">
        <v>275</v>
      </c>
    </row>
    <row r="5" spans="1:3">
      <c r="A5" t="s" s="4">
        <v>274</v>
      </c>
      <c r="B5" t="n" s="5">
        <v>3000</v>
      </c>
      <c r="C5" t="n" s="5">
        <v>3000</v>
      </c>
    </row>
    <row r="6" spans="1:3">
      <c r="A6" t="s" s="4">
        <v>276</v>
      </c>
    </row>
    <row r="7" spans="1:3">
      <c r="A7" t="s" s="4">
        <v>274</v>
      </c>
      <c r="B7" t="n" s="7">
        <v>27000</v>
      </c>
      <c r="C7" t="n" s="7">
        <v>4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277</v>
      </c>
      <c r="B1" t="s" s="2">
        <v>1</v>
      </c>
    </row>
    <row r="2" spans="1:2">
      <c r="B2" t="s" s="2">
        <v>64</v>
      </c>
    </row>
    <row r="3" spans="1:2">
      <c r="A3" t="s" s="3">
        <v>278</v>
      </c>
    </row>
    <row r="4" spans="1:2">
      <c r="A4" t="s" s="4">
        <v>279</v>
      </c>
      <c r="B4" t="s" s="4">
        <v>280</v>
      </c>
    </row>
    <row r="5" spans="1:2">
      <c r="A5" t="s" s="4">
        <v>281</v>
      </c>
      <c r="B5" t="s" s="4">
        <v>282</v>
      </c>
    </row>
    <row r="6" spans="1:2">
      <c r="A6" t="s" s="4">
        <v>283</v>
      </c>
      <c r="B6" t="s" s="4">
        <v>284</v>
      </c>
    </row>
    <row r="7" spans="1:2">
      <c r="A7" t="s" s="4">
        <v>285</v>
      </c>
      <c r="B7" t="s" s="4">
        <v>284</v>
      </c>
    </row>
    <row r="8" spans="1:2">
      <c r="A8" t="s" s="4">
        <v>286</v>
      </c>
      <c r="B8"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7"/>
    <col customWidth="1" max="5" min="5" width="30"/>
    <col customWidth="1" max="6" min="6" width="37"/>
    <col customWidth="1" max="7" min="7" width="37"/>
    <col customWidth="1" max="8" min="8" width="37"/>
    <col customWidth="1" max="9" min="9" width="37"/>
    <col customWidth="1" max="10" min="10" width="27"/>
    <col customWidth="1" max="11" min="11" width="30"/>
    <col customWidth="1" max="12" min="12" width="21"/>
  </cols>
  <sheetData>
    <row r="1" spans="1:12">
      <c r="A1" t="s" s="1">
        <v>287</v>
      </c>
      <c r="B1" t="s" s="2">
        <v>288</v>
      </c>
      <c r="C1" t="s" s="2">
        <v>289</v>
      </c>
      <c r="D1" t="s" s="2">
        <v>290</v>
      </c>
      <c r="E1" t="s" s="2">
        <v>291</v>
      </c>
      <c r="F1" t="s" s="2">
        <v>292</v>
      </c>
      <c r="G1" t="s" s="2">
        <v>293</v>
      </c>
      <c r="H1" t="s" s="2">
        <v>294</v>
      </c>
      <c r="I1" t="s" s="2">
        <v>295</v>
      </c>
      <c r="J1" t="s" s="2">
        <v>296</v>
      </c>
      <c r="K1" t="s" s="2">
        <v>297</v>
      </c>
      <c r="L1" t="s" s="2">
        <v>298</v>
      </c>
    </row>
    <row r="2" spans="1:12">
      <c r="A2" t="s" s="3">
        <v>299</v>
      </c>
    </row>
    <row r="3" spans="1:12">
      <c r="A3" t="s" s="4">
        <v>300</v>
      </c>
      <c r="I3" t="n" s="5">
        <v>300000000</v>
      </c>
      <c r="K3" t="n" s="5">
        <v>300000000</v>
      </c>
    </row>
    <row r="4" spans="1:12">
      <c r="A4" t="s" s="4">
        <v>301</v>
      </c>
      <c r="I4" t="n" s="8">
        <v>0.001</v>
      </c>
      <c r="K4" t="n" s="8">
        <v>0.001</v>
      </c>
    </row>
    <row r="5" spans="1:12">
      <c r="A5" t="s" s="4">
        <v>302</v>
      </c>
      <c r="I5" t="n" s="5">
        <v>5000000</v>
      </c>
      <c r="K5" t="n" s="5">
        <v>5000000</v>
      </c>
    </row>
    <row r="6" spans="1:12">
      <c r="A6" t="s" s="4">
        <v>303</v>
      </c>
      <c r="I6" t="n" s="8">
        <v>0.001</v>
      </c>
      <c r="K6" t="n" s="8">
        <v>0.001</v>
      </c>
    </row>
    <row r="7" spans="1:12">
      <c r="A7" t="s" s="4">
        <v>304</v>
      </c>
      <c r="I7" t="n" s="7">
        <v>7000</v>
      </c>
    </row>
    <row r="8" spans="1:12">
      <c r="A8" t="s" s="4">
        <v>305</v>
      </c>
      <c r="I8" t="n" s="9">
        <v>0.05</v>
      </c>
    </row>
    <row r="9" spans="1:12">
      <c r="A9" t="s" s="4">
        <v>306</v>
      </c>
      <c r="I9" t="n" s="5">
        <v>150785000</v>
      </c>
      <c r="K9" t="n" s="5">
        <v>99464000</v>
      </c>
    </row>
    <row r="10" spans="1:12">
      <c r="A10" t="s" s="4">
        <v>214</v>
      </c>
      <c r="E10" t="n" s="5">
        <v>1791667</v>
      </c>
    </row>
    <row r="11" spans="1:12">
      <c r="A11" t="s" s="4">
        <v>233</v>
      </c>
      <c r="I11" t="n" s="5">
        <v>2907347</v>
      </c>
    </row>
    <row r="12" spans="1:12">
      <c r="A12" t="s" s="4">
        <v>307</v>
      </c>
      <c r="I12" t="n" s="7">
        <v>74000</v>
      </c>
    </row>
    <row r="13" spans="1:12">
      <c r="A13" t="s" s="4">
        <v>308</v>
      </c>
      <c r="E13" t="n" s="9">
        <v>0.2</v>
      </c>
      <c r="I13" t="n" s="9">
        <v>0.2</v>
      </c>
    </row>
    <row r="14" spans="1:12">
      <c r="A14" t="s" s="4">
        <v>309</v>
      </c>
      <c r="J14" t="n" s="7">
        <v>12000</v>
      </c>
    </row>
    <row r="15" spans="1:12">
      <c r="A15" t="s" s="4">
        <v>310</v>
      </c>
      <c r="I15" t="n" s="7">
        <v>0</v>
      </c>
      <c r="J15" t="n" s="5">
        <v>129000</v>
      </c>
    </row>
    <row r="16" spans="1:12">
      <c r="A16" t="s" s="4">
        <v>311</v>
      </c>
      <c r="J16" t="n" s="7">
        <v>64000</v>
      </c>
    </row>
    <row r="17" spans="1:12">
      <c r="A17" t="s" s="4">
        <v>312</v>
      </c>
      <c r="L17" t="n" s="7">
        <v>76000</v>
      </c>
    </row>
    <row r="18" spans="1:12">
      <c r="A18" t="s" s="4">
        <v>313</v>
      </c>
      <c r="I18" t="s" s="4">
        <v>314</v>
      </c>
    </row>
    <row r="19" spans="1:12">
      <c r="A19" t="s" s="4">
        <v>315</v>
      </c>
    </row>
    <row r="20" spans="1:12">
      <c r="A20" t="s" s="3">
        <v>299</v>
      </c>
    </row>
    <row r="21" spans="1:12">
      <c r="A21" t="s" s="4">
        <v>233</v>
      </c>
      <c r="H21" t="n" s="5">
        <v>2176500</v>
      </c>
    </row>
    <row r="22" spans="1:12">
      <c r="A22" t="s" s="4">
        <v>316</v>
      </c>
      <c r="H22" t="n" s="9">
        <v>0.06</v>
      </c>
    </row>
    <row r="23" spans="1:12">
      <c r="A23" t="s" s="4">
        <v>317</v>
      </c>
      <c r="H23" t="s" s="4">
        <v>318</v>
      </c>
    </row>
    <row r="24" spans="1:12">
      <c r="A24" t="s" s="4">
        <v>319</v>
      </c>
      <c r="H24" t="s" s="4">
        <v>318</v>
      </c>
    </row>
    <row r="25" spans="1:12">
      <c r="A25" t="s" s="4">
        <v>320</v>
      </c>
      <c r="H25" t="n" s="7">
        <v>142155</v>
      </c>
    </row>
    <row r="26" spans="1:12">
      <c r="A26" t="s" s="4">
        <v>321</v>
      </c>
    </row>
    <row r="27" spans="1:12">
      <c r="A27" t="s" s="3">
        <v>299</v>
      </c>
    </row>
    <row r="28" spans="1:12">
      <c r="A28" t="s" s="4">
        <v>322</v>
      </c>
      <c r="I28" t="n" s="10">
        <v>5.95</v>
      </c>
    </row>
    <row r="29" spans="1:12">
      <c r="A29" t="s" s="4">
        <v>214</v>
      </c>
      <c r="G29" t="n" s="5">
        <v>5949999</v>
      </c>
    </row>
    <row r="30" spans="1:12">
      <c r="A30" t="s" s="4">
        <v>233</v>
      </c>
      <c r="G30" t="n" s="5">
        <v>2974999</v>
      </c>
    </row>
    <row r="31" spans="1:12">
      <c r="A31" t="s" s="4">
        <v>308</v>
      </c>
      <c r="G31" t="n" s="9">
        <v>0.25</v>
      </c>
    </row>
    <row r="32" spans="1:12">
      <c r="A32" t="s" s="4">
        <v>323</v>
      </c>
      <c r="G32" t="n" s="7">
        <v>990000</v>
      </c>
    </row>
    <row r="33" spans="1:12">
      <c r="A33" t="s" s="4">
        <v>310</v>
      </c>
      <c r="G33" t="n" s="7">
        <v>536000</v>
      </c>
    </row>
    <row r="34" spans="1:12">
      <c r="A34" t="s" s="4">
        <v>324</v>
      </c>
    </row>
    <row r="35" spans="1:12">
      <c r="A35" t="s" s="3">
        <v>299</v>
      </c>
    </row>
    <row r="36" spans="1:12">
      <c r="A36" t="s" s="4">
        <v>233</v>
      </c>
      <c r="G36" t="n" s="5">
        <v>385500</v>
      </c>
    </row>
    <row r="37" spans="1:12">
      <c r="A37" t="s" s="4">
        <v>317</v>
      </c>
      <c r="G37" t="s" s="4">
        <v>318</v>
      </c>
    </row>
    <row r="38" spans="1:12">
      <c r="A38" t="s" s="4">
        <v>325</v>
      </c>
      <c r="G38" t="n" s="7">
        <v>35000</v>
      </c>
    </row>
    <row r="39" spans="1:12">
      <c r="A39" t="s" s="4">
        <v>308</v>
      </c>
      <c r="G39" t="n" s="9">
        <v>0.09</v>
      </c>
    </row>
    <row r="40" spans="1:12">
      <c r="A40" t="s" s="4">
        <v>326</v>
      </c>
    </row>
    <row r="41" spans="1:12">
      <c r="A41" t="s" s="3">
        <v>299</v>
      </c>
    </row>
    <row r="42" spans="1:12">
      <c r="A42" t="s" s="4">
        <v>308</v>
      </c>
      <c r="H42" t="n" s="9">
        <v>0.09</v>
      </c>
    </row>
    <row r="43" spans="1:12">
      <c r="A43" t="s" s="4">
        <v>327</v>
      </c>
    </row>
    <row r="44" spans="1:12">
      <c r="A44" t="s" s="3">
        <v>299</v>
      </c>
    </row>
    <row r="45" spans="1:12">
      <c r="A45" t="s" s="4">
        <v>308</v>
      </c>
      <c r="H45" t="n" s="9">
        <v>0.06</v>
      </c>
    </row>
    <row r="46" spans="1:12">
      <c r="A46" t="s" s="4">
        <v>328</v>
      </c>
    </row>
    <row r="47" spans="1:12">
      <c r="A47" t="s" s="3">
        <v>299</v>
      </c>
    </row>
    <row r="48" spans="1:12">
      <c r="A48" t="s" s="4">
        <v>329</v>
      </c>
      <c r="F48" t="n" s="5">
        <v>150000</v>
      </c>
    </row>
    <row r="49" spans="1:12">
      <c r="A49" t="s" s="4">
        <v>330</v>
      </c>
      <c r="B49" t="n" s="7">
        <v>3000</v>
      </c>
      <c r="C49" t="n" s="7">
        <v>4500</v>
      </c>
      <c r="F49" t="n" s="7">
        <v>10500</v>
      </c>
    </row>
    <row r="50" spans="1:12">
      <c r="A50" t="s" s="4">
        <v>331</v>
      </c>
      <c r="D50" t="n" s="7">
        <v>2000</v>
      </c>
    </row>
    <row r="51" spans="1:12">
      <c r="A51" t="s" s="4">
        <v>332</v>
      </c>
      <c r="I51" t="n" s="7">
        <v>9000</v>
      </c>
    </row>
    <row r="52" spans="1:12">
      <c r="A52" t="s" s="4">
        <v>316</v>
      </c>
      <c r="B52" t="n" s="9">
        <v>0.04</v>
      </c>
      <c r="C52" t="n" s="9">
        <v>0.06</v>
      </c>
      <c r="F52" t="n" s="9">
        <v>0.07000000000000001</v>
      </c>
    </row>
    <row r="53" spans="1:12">
      <c r="A53" t="s" s="4">
        <v>333</v>
      </c>
      <c r="I53" t="n" s="7">
        <v>4000</v>
      </c>
    </row>
    <row r="54" spans="1:12">
      <c r="A54" t="s" s="4">
        <v>334</v>
      </c>
    </row>
    <row r="55" spans="1:12">
      <c r="A55" t="s" s="3">
        <v>299</v>
      </c>
    </row>
    <row r="56" spans="1:12">
      <c r="A56" t="s" s="4">
        <v>214</v>
      </c>
      <c r="C56" t="n" s="5">
        <v>75000</v>
      </c>
    </row>
    <row r="57" spans="1:12">
      <c r="A57" t="s" s="4">
        <v>335</v>
      </c>
    </row>
    <row r="58" spans="1:12">
      <c r="A58" t="s" s="3">
        <v>299</v>
      </c>
    </row>
    <row r="59" spans="1:12">
      <c r="A59" t="s" s="4">
        <v>214</v>
      </c>
      <c r="C59" t="n" s="5">
        <v>75000</v>
      </c>
    </row>
    <row r="60" spans="1:12">
      <c r="A60" t="s" s="4">
        <v>336</v>
      </c>
    </row>
    <row r="61" spans="1:12">
      <c r="A61" t="s" s="3">
        <v>299</v>
      </c>
    </row>
    <row r="62" spans="1:12">
      <c r="A62" t="s" s="4">
        <v>214</v>
      </c>
      <c r="G62" t="n" s="5">
        <v>1000000</v>
      </c>
    </row>
    <row r="63" spans="1:12">
      <c r="A63" t="s" s="4">
        <v>233</v>
      </c>
      <c r="G63" t="n" s="5">
        <v>500000</v>
      </c>
    </row>
    <row r="64" spans="1:12">
      <c r="A64" t="s" s="4">
        <v>337</v>
      </c>
      <c r="G64" t="n" s="7">
        <v>90000</v>
      </c>
    </row>
    <row r="65" spans="1:12">
      <c r="A65" t="s" s="4">
        <v>338</v>
      </c>
    </row>
    <row r="66" spans="1:12">
      <c r="A66" t="s" s="3">
        <v>299</v>
      </c>
    </row>
    <row r="67" spans="1:12">
      <c r="A67" t="s" s="4">
        <v>339</v>
      </c>
      <c r="D67" t="n" s="5">
        <v>450000</v>
      </c>
    </row>
    <row r="68" spans="1:12">
      <c r="A68" t="s" s="4">
        <v>340</v>
      </c>
    </row>
    <row r="69" spans="1:12">
      <c r="A69" t="s" s="3">
        <v>299</v>
      </c>
    </row>
    <row r="70" spans="1:12">
      <c r="A70" t="s" s="4">
        <v>341</v>
      </c>
      <c r="J70" t="n" s="5">
        <v>400000</v>
      </c>
    </row>
    <row r="71" spans="1:12">
      <c r="A71" t="s" s="4">
        <v>342</v>
      </c>
    </row>
    <row r="72" spans="1:12">
      <c r="A72" t="s" s="3">
        <v>299</v>
      </c>
    </row>
    <row r="73" spans="1:12">
      <c r="A73" t="s" s="4">
        <v>343</v>
      </c>
      <c r="G73" t="n" s="7">
        <v>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4</v>
      </c>
      <c r="B1" t="s" s="2">
        <v>2</v>
      </c>
      <c r="C1" t="s" s="2">
        <v>25</v>
      </c>
    </row>
    <row r="2" spans="1:3">
      <c r="A2" t="s" s="4">
        <v>55</v>
      </c>
      <c r="B2" t="n" s="8">
        <v>0.001</v>
      </c>
      <c r="C2" t="n" s="8">
        <v>0.001</v>
      </c>
    </row>
    <row r="3" spans="1:3">
      <c r="A3" t="s" s="4">
        <v>56</v>
      </c>
      <c r="B3" t="n" s="5">
        <v>5000000</v>
      </c>
      <c r="C3" t="n" s="5">
        <v>5000000</v>
      </c>
    </row>
    <row r="4" spans="1:3">
      <c r="A4" t="s" s="4">
        <v>57</v>
      </c>
      <c r="B4" t="n" s="5">
        <v>0</v>
      </c>
      <c r="C4" t="n" s="5">
        <v>0</v>
      </c>
    </row>
    <row r="5" spans="1:3">
      <c r="A5" t="s" s="4">
        <v>58</v>
      </c>
      <c r="B5" t="n" s="5">
        <v>0</v>
      </c>
      <c r="C5" t="n" s="5">
        <v>0</v>
      </c>
    </row>
    <row r="6" spans="1:3">
      <c r="A6" t="s" s="4">
        <v>59</v>
      </c>
      <c r="B6" t="n" s="8">
        <v>0.001</v>
      </c>
      <c r="C6" t="n" s="8">
        <v>0.001</v>
      </c>
    </row>
    <row r="7" spans="1:3">
      <c r="A7" t="s" s="4">
        <v>60</v>
      </c>
      <c r="B7" t="n" s="5">
        <v>300000000</v>
      </c>
      <c r="C7" t="n" s="5">
        <v>300000000</v>
      </c>
    </row>
    <row r="8" spans="1:3">
      <c r="A8" t="s" s="4">
        <v>61</v>
      </c>
      <c r="B8" t="n" s="5">
        <v>150785000</v>
      </c>
      <c r="C8" t="n" s="5">
        <v>99464000</v>
      </c>
    </row>
    <row r="9" spans="1:3">
      <c r="A9" t="s" s="4">
        <v>62</v>
      </c>
      <c r="B9" t="n" s="5">
        <v>150785000</v>
      </c>
      <c r="C9" t="n" s="5">
        <v>994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4</v>
      </c>
      <c r="B1" t="s" s="2">
        <v>2</v>
      </c>
      <c r="C1" t="s" s="2">
        <v>25</v>
      </c>
    </row>
    <row r="2" spans="1:3">
      <c r="A2" t="s" s="3">
        <v>204</v>
      </c>
    </row>
    <row r="3" spans="1:3">
      <c r="A3" t="s" s="4">
        <v>345</v>
      </c>
      <c r="B3" t="n" s="5">
        <v>2907347</v>
      </c>
    </row>
    <row r="4" spans="1:3">
      <c r="A4" t="s" s="4">
        <v>346</v>
      </c>
      <c r="B4" t="n" s="7">
        <v>23000</v>
      </c>
      <c r="C4" t="n" s="7">
        <v>23000</v>
      </c>
    </row>
    <row r="5" spans="1:3">
      <c r="A5" t="s" s="4">
        <v>347</v>
      </c>
    </row>
    <row r="6" spans="1:3">
      <c r="A6" t="s" s="3">
        <v>204</v>
      </c>
    </row>
    <row r="7" spans="1:3">
      <c r="A7" t="s" s="4">
        <v>345</v>
      </c>
      <c r="B7" t="n" s="5">
        <v>562551</v>
      </c>
    </row>
    <row r="8" spans="1:3">
      <c r="A8" t="s" s="4">
        <v>348</v>
      </c>
      <c r="B8" t="n" s="8">
        <v>0.008</v>
      </c>
    </row>
    <row r="9" spans="1:3">
      <c r="A9" t="s" s="4">
        <v>346</v>
      </c>
      <c r="B9" t="n" s="7">
        <v>4000</v>
      </c>
      <c r="C9" t="n" s="5">
        <v>4000</v>
      </c>
    </row>
    <row r="10" spans="1:3">
      <c r="A10" t="s" s="4">
        <v>349</v>
      </c>
    </row>
    <row r="11" spans="1:3">
      <c r="A11" t="s" s="3">
        <v>204</v>
      </c>
    </row>
    <row r="12" spans="1:3">
      <c r="A12" t="s" s="4">
        <v>345</v>
      </c>
      <c r="B12" t="n" s="5">
        <v>338013</v>
      </c>
    </row>
    <row r="13" spans="1:3">
      <c r="A13" t="s" s="4">
        <v>348</v>
      </c>
      <c r="B13" t="n" s="8">
        <v>0.008</v>
      </c>
    </row>
    <row r="14" spans="1:3">
      <c r="A14" t="s" s="4">
        <v>346</v>
      </c>
      <c r="B14" t="n" s="7">
        <v>3000</v>
      </c>
      <c r="C14" t="n" s="5">
        <v>3000</v>
      </c>
    </row>
    <row r="15" spans="1:3">
      <c r="A15" t="s" s="4">
        <v>350</v>
      </c>
    </row>
    <row r="16" spans="1:3">
      <c r="A16" t="s" s="3">
        <v>204</v>
      </c>
    </row>
    <row r="17" spans="1:3">
      <c r="A17" t="s" s="4">
        <v>345</v>
      </c>
      <c r="B17" t="n" s="5">
        <v>120719</v>
      </c>
    </row>
    <row r="18" spans="1:3">
      <c r="A18" t="s" s="4">
        <v>348</v>
      </c>
      <c r="B18" t="n" s="8">
        <v>0.008999999999999999</v>
      </c>
    </row>
    <row r="19" spans="1:3">
      <c r="A19" t="s" s="4">
        <v>346</v>
      </c>
      <c r="B19" t="n" s="7">
        <v>1000</v>
      </c>
      <c r="C19" t="n" s="5">
        <v>1000</v>
      </c>
    </row>
    <row r="20" spans="1:3">
      <c r="A20" t="s" s="4">
        <v>351</v>
      </c>
    </row>
    <row r="21" spans="1:3">
      <c r="A21" t="s" s="3">
        <v>204</v>
      </c>
    </row>
    <row r="22" spans="1:3">
      <c r="A22" t="s" s="4">
        <v>345</v>
      </c>
      <c r="B22" t="n" s="5">
        <v>48287</v>
      </c>
    </row>
    <row r="23" spans="1:3">
      <c r="A23" t="s" s="4">
        <v>348</v>
      </c>
      <c r="B23" t="n" s="8">
        <v>0.008999999999999999</v>
      </c>
    </row>
    <row r="24" spans="1:3">
      <c r="A24" t="s" s="4">
        <v>346</v>
      </c>
      <c r="B24" t="n" s="7">
        <v>1000</v>
      </c>
      <c r="C24" t="n" s="5">
        <v>1000</v>
      </c>
    </row>
    <row r="25" spans="1:3">
      <c r="A25" t="s" s="4">
        <v>352</v>
      </c>
    </row>
    <row r="26" spans="1:3">
      <c r="A26" t="s" s="3">
        <v>204</v>
      </c>
    </row>
    <row r="27" spans="1:3">
      <c r="A27" t="s" s="4">
        <v>345</v>
      </c>
      <c r="B27" t="n" s="5">
        <v>1837777</v>
      </c>
    </row>
    <row r="28" spans="1:3">
      <c r="A28" t="s" s="4">
        <v>348</v>
      </c>
      <c r="B28" t="n" s="8">
        <v>0.011</v>
      </c>
    </row>
    <row r="29" spans="1:3">
      <c r="A29" t="s" s="4">
        <v>346</v>
      </c>
      <c r="B29" t="n" s="7">
        <v>14000</v>
      </c>
      <c r="C29" t="n" s="7">
        <v>1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7"/>
    <col customWidth="1" max="2" min="2" width="20"/>
  </cols>
  <sheetData>
    <row r="1" spans="1:2">
      <c r="A1" t="s" s="1">
        <v>353</v>
      </c>
      <c r="B1" t="s" s="2">
        <v>354</v>
      </c>
    </row>
    <row r="2" spans="1:2">
      <c r="A2" t="s" s="4">
        <v>233</v>
      </c>
      <c r="B2" t="n" s="5">
        <v>29073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55</v>
      </c>
      <c r="B1" t="s" s="2">
        <v>211</v>
      </c>
      <c r="C1" t="s" s="2">
        <v>356</v>
      </c>
      <c r="D1" t="s" s="2">
        <v>357</v>
      </c>
      <c r="E1" t="s" s="2">
        <v>358</v>
      </c>
      <c r="F1" t="s" s="2">
        <v>2</v>
      </c>
      <c r="G1" t="s" s="2">
        <v>64</v>
      </c>
      <c r="H1" t="s" s="2">
        <v>25</v>
      </c>
    </row>
    <row r="2" spans="1:8">
      <c r="A2" t="s" s="4">
        <v>359</v>
      </c>
      <c r="F2" t="n" s="7">
        <v>136000</v>
      </c>
      <c r="H2" t="n" s="7">
        <v>136000</v>
      </c>
    </row>
    <row r="3" spans="1:8">
      <c r="A3" t="s" s="4">
        <v>360</v>
      </c>
    </row>
    <row r="4" spans="1:8">
      <c r="A4" t="s" s="4">
        <v>361</v>
      </c>
      <c r="E4" t="s" s="4">
        <v>362</v>
      </c>
    </row>
    <row r="5" spans="1:8">
      <c r="A5" t="s" s="4">
        <v>363</v>
      </c>
      <c r="E5" t="s" s="4">
        <v>364</v>
      </c>
    </row>
    <row r="6" spans="1:8">
      <c r="A6" t="s" s="4">
        <v>365</v>
      </c>
      <c r="D6" t="s" s="4">
        <v>364</v>
      </c>
    </row>
    <row r="7" spans="1:8">
      <c r="A7" t="s" s="4">
        <v>366</v>
      </c>
      <c r="F7" t="n" s="7">
        <v>4000</v>
      </c>
      <c r="G7" t="n" s="7">
        <v>4000</v>
      </c>
    </row>
    <row r="8" spans="1:8">
      <c r="A8" t="s" s="4">
        <v>367</v>
      </c>
      <c r="E8" t="n" s="7">
        <v>12130</v>
      </c>
    </row>
    <row r="9" spans="1:8">
      <c r="A9" t="s" s="4">
        <v>368</v>
      </c>
      <c r="C9" t="n" s="7">
        <v>3000</v>
      </c>
    </row>
    <row r="10" spans="1:8">
      <c r="A10" t="s" s="4">
        <v>369</v>
      </c>
      <c r="B10" t="n" s="7">
        <v>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370</v>
      </c>
      <c r="B1" t="s" s="2">
        <v>1</v>
      </c>
    </row>
    <row r="2" spans="1:3">
      <c r="B2" t="s" s="2">
        <v>2</v>
      </c>
      <c r="C2" t="s" s="2">
        <v>64</v>
      </c>
    </row>
    <row r="3" spans="1:3">
      <c r="A3" t="s" s="3">
        <v>371</v>
      </c>
    </row>
    <row r="4" spans="1:3">
      <c r="A4" t="s" s="4">
        <v>372</v>
      </c>
      <c r="B4" t="n" s="7">
        <v>72000</v>
      </c>
    </row>
    <row r="5" spans="1:3">
      <c r="A5" t="s" s="4">
        <v>373</v>
      </c>
    </row>
    <row r="6" spans="1:3">
      <c r="A6" t="s" s="3">
        <v>371</v>
      </c>
    </row>
    <row r="7" spans="1:3">
      <c r="A7" t="s" s="4">
        <v>374</v>
      </c>
      <c r="B7" t="n" s="7">
        <v>250000</v>
      </c>
    </row>
    <row r="8" spans="1:3">
      <c r="A8" t="s" s="4">
        <v>375</v>
      </c>
    </row>
    <row r="9" spans="1:3">
      <c r="A9" t="s" s="3">
        <v>371</v>
      </c>
    </row>
    <row r="10" spans="1:3">
      <c r="A10" t="s" s="4">
        <v>376</v>
      </c>
      <c r="B10" t="s" s="4">
        <v>364</v>
      </c>
    </row>
    <row r="11" spans="1:3">
      <c r="A11" t="s" s="4">
        <v>377</v>
      </c>
      <c r="B11" t="s" s="4">
        <v>378</v>
      </c>
    </row>
    <row r="12" spans="1:3">
      <c r="A12" t="s" s="4">
        <v>379</v>
      </c>
    </row>
    <row r="13" spans="1:3">
      <c r="A13" t="s" s="3">
        <v>371</v>
      </c>
    </row>
    <row r="14" spans="1:3">
      <c r="A14" t="s" s="4">
        <v>376</v>
      </c>
      <c r="C14" t="s" s="4">
        <v>364</v>
      </c>
    </row>
    <row r="15" spans="1:3">
      <c r="A15" t="s" s="4">
        <v>377</v>
      </c>
      <c r="C15" t="s" s="4">
        <v>380</v>
      </c>
    </row>
    <row r="16" spans="1:3">
      <c r="A16" t="s" s="4">
        <v>381</v>
      </c>
    </row>
    <row r="17" spans="1:3">
      <c r="A17" t="s" s="3">
        <v>371</v>
      </c>
    </row>
    <row r="18" spans="1:3">
      <c r="A18" t="s" s="4">
        <v>376</v>
      </c>
      <c r="B18" t="s" s="4">
        <v>364</v>
      </c>
    </row>
    <row r="19" spans="1:3">
      <c r="A19" t="s" s="4">
        <v>382</v>
      </c>
    </row>
    <row r="20" spans="1:3">
      <c r="A20" t="s" s="3">
        <v>371</v>
      </c>
    </row>
    <row r="21" spans="1:3">
      <c r="A21" t="s" s="4">
        <v>376</v>
      </c>
      <c r="C21" t="s" s="4">
        <v>364</v>
      </c>
    </row>
    <row r="22" spans="1:3">
      <c r="A22" t="s" s="4">
        <v>383</v>
      </c>
    </row>
    <row r="23" spans="1:3">
      <c r="A23" t="s" s="3">
        <v>371</v>
      </c>
    </row>
    <row r="24" spans="1:3">
      <c r="A24" t="s" s="4">
        <v>376</v>
      </c>
      <c r="B24" t="s" s="4">
        <v>384</v>
      </c>
      <c r="C24" t="s" s="4">
        <v>3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86</v>
      </c>
      <c r="B1" t="s" s="2">
        <v>387</v>
      </c>
      <c r="C1" t="s" s="2">
        <v>388</v>
      </c>
      <c r="D1" t="s" s="2">
        <v>389</v>
      </c>
      <c r="E1" t="s" s="2">
        <v>390</v>
      </c>
    </row>
    <row r="2" spans="1:5">
      <c r="A2" t="s" s="4">
        <v>391</v>
      </c>
      <c r="E2" t="n" s="7">
        <v>2075000</v>
      </c>
    </row>
    <row r="3" spans="1:5">
      <c r="A3" t="s" s="4">
        <v>221</v>
      </c>
      <c r="E3" t="n" s="7">
        <v>600000</v>
      </c>
    </row>
    <row r="4" spans="1:5">
      <c r="A4" t="s" s="4">
        <v>392</v>
      </c>
    </row>
    <row r="5" spans="1:5">
      <c r="A5" t="s" s="4">
        <v>393</v>
      </c>
      <c r="B5" t="n" s="9">
        <v>0.05</v>
      </c>
    </row>
    <row r="6" spans="1:5">
      <c r="A6" t="s" s="4">
        <v>394</v>
      </c>
      <c r="B6" t="n" s="5">
        <v>75000</v>
      </c>
    </row>
    <row r="7" spans="1:5">
      <c r="A7" t="s" s="4">
        <v>395</v>
      </c>
    </row>
    <row r="8" spans="1:5">
      <c r="A8" t="s" s="4">
        <v>396</v>
      </c>
      <c r="D8" t="s" s="4">
        <v>397</v>
      </c>
    </row>
    <row r="9" spans="1:5">
      <c r="A9" t="s" s="4">
        <v>398</v>
      </c>
    </row>
    <row r="10" spans="1:5">
      <c r="A10" t="s" s="4">
        <v>396</v>
      </c>
      <c r="C10" t="s" s="4">
        <v>399</v>
      </c>
    </row>
    <row r="11" spans="1:5">
      <c r="A11" t="s" s="4">
        <v>400</v>
      </c>
      <c r="C11" t="n" s="7">
        <v>20000</v>
      </c>
    </row>
    <row r="12" spans="1:5">
      <c r="A12" t="s" s="4">
        <v>401</v>
      </c>
      <c r="C12" t="s" s="4">
        <v>244</v>
      </c>
    </row>
    <row r="13" spans="1:5">
      <c r="A13" t="s" s="4">
        <v>402</v>
      </c>
      <c r="C13" t="s" s="4">
        <v>2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63</v>
      </c>
      <c r="B1" t="s" s="2">
        <v>1</v>
      </c>
    </row>
    <row r="2" spans="1:3">
      <c r="B2" t="s" s="2">
        <v>2</v>
      </c>
      <c r="C2" t="s" s="2">
        <v>64</v>
      </c>
    </row>
    <row r="3" spans="1:3">
      <c r="A3" t="s" s="4">
        <v>65</v>
      </c>
      <c r="B3" t="n" s="7">
        <v>171000</v>
      </c>
      <c r="C3" t="n" s="7">
        <v>86000</v>
      </c>
    </row>
    <row r="4" spans="1:3">
      <c r="A4" t="s" s="4">
        <v>66</v>
      </c>
      <c r="B4" t="n" s="5">
        <v>238000</v>
      </c>
      <c r="C4" t="n" s="5">
        <v>79000</v>
      </c>
    </row>
    <row r="5" spans="1:3">
      <c r="A5" t="s" s="4">
        <v>67</v>
      </c>
      <c r="B5" t="n" s="5">
        <v>-67000</v>
      </c>
      <c r="C5" t="n" s="5">
        <v>7000</v>
      </c>
    </row>
    <row r="6" spans="1:3">
      <c r="A6" t="s" s="3">
        <v>68</v>
      </c>
    </row>
    <row r="7" spans="1:3">
      <c r="A7" t="s" s="4">
        <v>69</v>
      </c>
      <c r="B7" t="n" s="5">
        <v>555000</v>
      </c>
      <c r="C7" t="n" s="5">
        <v>507000</v>
      </c>
    </row>
    <row r="8" spans="1:3">
      <c r="A8" t="s" s="4">
        <v>70</v>
      </c>
      <c r="B8" t="n" s="5">
        <v>4000</v>
      </c>
      <c r="C8" t="n" s="5">
        <v>0</v>
      </c>
    </row>
    <row r="9" spans="1:3">
      <c r="A9" t="s" s="4">
        <v>71</v>
      </c>
      <c r="B9" t="n" s="5">
        <v>332000</v>
      </c>
      <c r="C9" t="n" s="5">
        <v>121000</v>
      </c>
    </row>
    <row r="10" spans="1:3">
      <c r="A10" t="s" s="4">
        <v>72</v>
      </c>
      <c r="B10" t="n" s="5">
        <v>891000</v>
      </c>
      <c r="C10" t="n" s="5">
        <v>628000</v>
      </c>
    </row>
    <row r="11" spans="1:3">
      <c r="A11" t="s" s="4">
        <v>73</v>
      </c>
      <c r="B11" t="n" s="5">
        <v>-958000</v>
      </c>
      <c r="C11" t="n" s="5">
        <v>-621000</v>
      </c>
    </row>
    <row r="12" spans="1:3">
      <c r="A12" t="s" s="3">
        <v>74</v>
      </c>
    </row>
    <row r="13" spans="1:3">
      <c r="A13" t="s" s="4">
        <v>75</v>
      </c>
      <c r="B13" t="n" s="5">
        <v>0</v>
      </c>
      <c r="C13" t="n" s="5">
        <v>438000</v>
      </c>
    </row>
    <row r="14" spans="1:3">
      <c r="A14" t="s" s="4">
        <v>76</v>
      </c>
      <c r="B14" t="n" s="5">
        <v>-50000</v>
      </c>
      <c r="C14" t="n" s="5">
        <v>-14000</v>
      </c>
    </row>
    <row r="15" spans="1:3">
      <c r="A15" t="s" s="4">
        <v>77</v>
      </c>
      <c r="B15" t="n" s="7">
        <v>-1008000</v>
      </c>
      <c r="C15" t="n" s="7">
        <v>-197000</v>
      </c>
    </row>
    <row r="16" spans="1:3">
      <c r="A16" t="s" s="4">
        <v>78</v>
      </c>
      <c r="B16" t="n" s="9">
        <v>-0.01</v>
      </c>
      <c r="C16" t="n" s="7">
        <v>0</v>
      </c>
    </row>
    <row r="17" spans="1:3">
      <c r="A17" t="s" s="4">
        <v>79</v>
      </c>
      <c r="B17" t="n" s="5">
        <v>114537944</v>
      </c>
      <c r="C17" t="n" s="5">
        <v>93857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v>
      </c>
      <c r="B1" t="s" s="2">
        <v>1</v>
      </c>
    </row>
    <row r="2" spans="1:3">
      <c r="B2" t="s" s="2">
        <v>2</v>
      </c>
      <c r="C2" t="s" s="2">
        <v>64</v>
      </c>
    </row>
    <row r="3" spans="1:3">
      <c r="A3" t="s" s="3">
        <v>81</v>
      </c>
    </row>
    <row r="4" spans="1:3">
      <c r="A4" t="s" s="4">
        <v>77</v>
      </c>
      <c r="B4" t="n" s="7">
        <v>-1008000</v>
      </c>
      <c r="C4" t="n" s="7">
        <v>-197000</v>
      </c>
    </row>
    <row r="5" spans="1:3">
      <c r="A5" t="s" s="3">
        <v>82</v>
      </c>
    </row>
    <row r="6" spans="1:3">
      <c r="A6" t="s" s="4">
        <v>83</v>
      </c>
      <c r="B6" t="n" s="5">
        <v>8000</v>
      </c>
      <c r="C6" t="n" s="5">
        <v>10000</v>
      </c>
    </row>
    <row r="7" spans="1:3">
      <c r="A7" t="s" s="4">
        <v>70</v>
      </c>
      <c r="B7" t="n" s="5">
        <v>4000</v>
      </c>
      <c r="C7" t="n" s="5">
        <v>0</v>
      </c>
    </row>
    <row r="8" spans="1:3">
      <c r="A8" t="s" s="4">
        <v>84</v>
      </c>
      <c r="B8" t="n" s="5">
        <v>0</v>
      </c>
      <c r="C8" t="n" s="5">
        <v>-4380000</v>
      </c>
    </row>
    <row r="9" spans="1:3">
      <c r="A9" t="s" s="4">
        <v>85</v>
      </c>
      <c r="B9" t="n" s="5">
        <v>30000</v>
      </c>
      <c r="C9" t="n" s="5">
        <v>51000</v>
      </c>
    </row>
    <row r="10" spans="1:3">
      <c r="A10" t="s" s="4">
        <v>86</v>
      </c>
      <c r="B10" t="n" s="5">
        <v>3000</v>
      </c>
      <c r="C10" t="n" s="5">
        <v>0</v>
      </c>
    </row>
    <row r="11" spans="1:3">
      <c r="A11" t="s" s="4">
        <v>87</v>
      </c>
      <c r="B11" t="n" s="5">
        <v>22000</v>
      </c>
      <c r="C11" t="n" s="5">
        <v>0</v>
      </c>
    </row>
    <row r="12" spans="1:3">
      <c r="A12" t="s" s="3">
        <v>88</v>
      </c>
    </row>
    <row r="13" spans="1:3">
      <c r="A13" t="s" s="4">
        <v>28</v>
      </c>
      <c r="B13" t="n" s="5">
        <v>-21000</v>
      </c>
      <c r="C13" t="n" s="5">
        <v>103000</v>
      </c>
    </row>
    <row r="14" spans="1:3">
      <c r="A14" t="s" s="4">
        <v>29</v>
      </c>
      <c r="B14" t="n" s="5">
        <v>2000</v>
      </c>
      <c r="C14" t="n" s="5">
        <v>-17000</v>
      </c>
    </row>
    <row r="15" spans="1:3">
      <c r="A15" t="s" s="4">
        <v>30</v>
      </c>
      <c r="B15" t="n" s="5">
        <v>-50000</v>
      </c>
      <c r="C15" t="n" s="5">
        <v>-20000</v>
      </c>
    </row>
    <row r="16" spans="1:3">
      <c r="A16" t="s" s="4">
        <v>36</v>
      </c>
      <c r="B16" t="n" s="5">
        <v>32000</v>
      </c>
      <c r="C16" t="n" s="5">
        <v>123000</v>
      </c>
    </row>
    <row r="17" spans="1:3">
      <c r="A17" t="s" s="4">
        <v>37</v>
      </c>
      <c r="B17" t="n" s="5">
        <v>22000</v>
      </c>
      <c r="C17" t="n" s="5">
        <v>79000</v>
      </c>
    </row>
    <row r="18" spans="1:3">
      <c r="A18" t="s" s="4">
        <v>89</v>
      </c>
      <c r="B18" t="n" s="5">
        <v>-956000</v>
      </c>
      <c r="C18" t="n" s="5">
        <v>-306000</v>
      </c>
    </row>
    <row r="19" spans="1:3">
      <c r="A19" t="s" s="3">
        <v>90</v>
      </c>
    </row>
    <row r="20" spans="1:3">
      <c r="A20" t="s" s="4">
        <v>91</v>
      </c>
      <c r="B20" t="n" s="5">
        <v>0</v>
      </c>
      <c r="C20" t="n" s="5">
        <v>-6000</v>
      </c>
    </row>
    <row r="21" spans="1:3">
      <c r="A21" t="s" s="4">
        <v>92</v>
      </c>
      <c r="B21" t="n" s="5">
        <v>0</v>
      </c>
      <c r="C21" t="n" s="5">
        <v>-6000</v>
      </c>
    </row>
    <row r="22" spans="1:3">
      <c r="A22" t="s" s="3">
        <v>93</v>
      </c>
    </row>
    <row r="23" spans="1:3">
      <c r="A23" t="s" s="4">
        <v>94</v>
      </c>
      <c r="B23" t="n" s="5">
        <v>0</v>
      </c>
      <c r="C23" t="n" s="5">
        <v>129000</v>
      </c>
    </row>
    <row r="24" spans="1:3">
      <c r="A24" t="s" s="4">
        <v>95</v>
      </c>
      <c r="B24" t="n" s="5">
        <v>975000</v>
      </c>
      <c r="C24" t="n" s="5">
        <v>125000</v>
      </c>
    </row>
    <row r="25" spans="1:3">
      <c r="A25" t="s" s="4">
        <v>96</v>
      </c>
      <c r="B25" t="n" s="5">
        <v>975000</v>
      </c>
      <c r="C25" t="n" s="5">
        <v>254000</v>
      </c>
    </row>
    <row r="26" spans="1:3">
      <c r="A26" t="s" s="4">
        <v>97</v>
      </c>
      <c r="B26" t="n" s="5">
        <v>19000</v>
      </c>
      <c r="C26" t="n" s="5">
        <v>-58000</v>
      </c>
    </row>
    <row r="27" spans="1:3">
      <c r="A27" t="s" s="4">
        <v>98</v>
      </c>
      <c r="B27" t="n" s="5">
        <v>53000</v>
      </c>
      <c r="C27" t="n" s="5">
        <v>116000</v>
      </c>
    </row>
    <row r="28" spans="1:3">
      <c r="A28" t="s" s="4">
        <v>99</v>
      </c>
      <c r="B28" t="n" s="5">
        <v>72000</v>
      </c>
      <c r="C28" t="n" s="5">
        <v>58000</v>
      </c>
    </row>
    <row r="29" spans="1:3">
      <c r="A29" t="s" s="3">
        <v>100</v>
      </c>
    </row>
    <row r="30" spans="1:3">
      <c r="A30" t="s" s="4">
        <v>101</v>
      </c>
      <c r="B30" t="n" s="7">
        <v>2047000</v>
      </c>
      <c r="C30" t="n" s="7">
        <v>0</v>
      </c>
    </row>
    <row r="31" spans="1:3">
      <c r="A31" t="s" s="4">
        <v>102</v>
      </c>
      <c r="B31" t="n" s="5">
        <v>0</v>
      </c>
      <c r="C31" t="n" s="5">
        <v>3000</v>
      </c>
    </row>
    <row r="32" spans="1:3">
      <c r="A32" t="s" s="4">
        <v>103</v>
      </c>
      <c r="B32" t="n" s="7">
        <v>0</v>
      </c>
      <c r="C32" t="n" s="7">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BASIS OF PRESENTATION AND NATUR</vt:lpstr>
      <vt:lpstr>LIQUIDITY AND GOING CONCERN</vt:lpstr>
      <vt:lpstr>SUMMARY OF SIGNIFICANT ACCOUNTI</vt:lpstr>
      <vt:lpstr>RELATED PARTY DEBT AGREEMENTS</vt:lpstr>
      <vt:lpstr>LINE OF CREDIT AND SHORT TERM L</vt:lpstr>
      <vt:lpstr>STOCKHOLDERS' DEFICIT</vt:lpstr>
      <vt:lpstr>WARRANT DERIVATIVE LIABILITY</vt:lpstr>
      <vt:lpstr>FAIR VALUE MEASUREMENTS</vt:lpstr>
      <vt:lpstr>OTHER RELATED PARTY TRANSACTION</vt:lpstr>
      <vt:lpstr>CONCENTRATIONS</vt:lpstr>
      <vt:lpstr>COMMITMENTS AND CONTINGENCIES</vt:lpstr>
      <vt:lpstr>SUBSEQUENT EVENTS</vt:lpstr>
      <vt:lpstr>SUMMARY OF SIGNIFICANT ACCOUN18</vt:lpstr>
      <vt:lpstr>STOCKHOLDERS' DEFICIT (Tables)</vt:lpstr>
      <vt:lpstr>WARRANT DERIVATIVE LIABILITY (T</vt:lpstr>
      <vt:lpstr>LIQUIDITY AND GOING CONCERN - A</vt:lpstr>
      <vt:lpstr>SUMMARY OF SIGNIFICANT ACCOUN22</vt:lpstr>
      <vt:lpstr>RELATED PARTY DEBT AGREEMENTS -</vt:lpstr>
      <vt:lpstr>LINE OF CREDIT AND SHORT TERM24</vt:lpstr>
      <vt:lpstr>STOCKHOLDERS' DEFICIT- Warrant </vt:lpstr>
      <vt:lpstr>STOCKHOLDERS' DEFICIT - Stock O</vt:lpstr>
      <vt:lpstr>STOCKHOLDERS' DEFICIT - Employe</vt:lpstr>
      <vt:lpstr>STOCKHOLDERS' DEFICIT - Assumpt</vt:lpstr>
      <vt:lpstr>STOCKHOLDERS' DEFICIT- Addition</vt:lpstr>
      <vt:lpstr>Warrant Derivative Liability - </vt:lpstr>
      <vt:lpstr>Warrant Derivative Liability 31</vt:lpstr>
      <vt:lpstr>OTHER RELATED PARTY TRANSACTI32</vt:lpstr>
      <vt:lpstr>CONCENTRATIONS - Additional Inf</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0:41Z</dcterms:created>
  <dcterms:modified xmlns:dcterms="http://purl.org/dc/terms/" xmlns:xsi="http://www.w3.org/2001/XMLSchema-instance" xsi:type="dcterms:W3CDTF">2015-11-16T17:50:41Z</dcterms:modified>
  <dc:title xmlns:dc="http://purl.org/dc/elements/1.1/">Untitled</dc:title>
  <dc:description xmlns:dc="http://purl.org/dc/elements/1.1/"/>
  <dc:subject xmlns:dc="http://purl.org/dc/elements/1.1/"/>
  <cp:keywords/>
  <cp:category/>
</cp:coreProperties>
</file>